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Pay vs Performance Disclosure" sheetId="6" state="visible" r:id="rId6"/>
    <sheet xmlns:r="http://schemas.openxmlformats.org/officeDocument/2006/relationships" name="Insider Trading Arrangements" sheetId="7" state="visible" r:id="rId7"/>
    <sheet xmlns:r="http://schemas.openxmlformats.org/officeDocument/2006/relationships" name="Interim Financial Statements" sheetId="8" state="visible" r:id="rId8"/>
    <sheet xmlns:r="http://schemas.openxmlformats.org/officeDocument/2006/relationships" name="Accounting Policies" sheetId="9" state="visible" r:id="rId9"/>
    <sheet xmlns:r="http://schemas.openxmlformats.org/officeDocument/2006/relationships" name="Noncompetition Agreement" sheetId="10" state="visible" r:id="rId10"/>
    <sheet xmlns:r="http://schemas.openxmlformats.org/officeDocument/2006/relationships" name="Employee Compensation Plans" sheetId="11" state="visible" r:id="rId11"/>
    <sheet xmlns:r="http://schemas.openxmlformats.org/officeDocument/2006/relationships" name="Delivery Right Lease Income" sheetId="12" state="visible" r:id="rId12"/>
    <sheet xmlns:r="http://schemas.openxmlformats.org/officeDocument/2006/relationships" name="Earnings Per Unit" sheetId="13" state="visible" r:id="rId13"/>
    <sheet xmlns:r="http://schemas.openxmlformats.org/officeDocument/2006/relationships" name="Investment in National Beef Pac" sheetId="14" state="visible" r:id="rId14"/>
    <sheet xmlns:r="http://schemas.openxmlformats.org/officeDocument/2006/relationships" name="Income Taxes" sheetId="15" state="visible" r:id="rId15"/>
    <sheet xmlns:r="http://schemas.openxmlformats.org/officeDocument/2006/relationships" name="Long-term Debt and Loan Agreeme" sheetId="16" state="visible" r:id="rId16"/>
    <sheet xmlns:r="http://schemas.openxmlformats.org/officeDocument/2006/relationships" name="Members_ Capital" sheetId="17" state="visible" r:id="rId17"/>
    <sheet xmlns:r="http://schemas.openxmlformats.org/officeDocument/2006/relationships" name="Legal Proceedings" sheetId="18" state="visible" r:id="rId18"/>
    <sheet xmlns:r="http://schemas.openxmlformats.org/officeDocument/2006/relationships" name="Subsequent Events" sheetId="19" state="visible" r:id="rId19"/>
    <sheet xmlns:r="http://schemas.openxmlformats.org/officeDocument/2006/relationships" name="Accounting Policies (Policies)" sheetId="20" state="visible" r:id="rId20"/>
    <sheet xmlns:r="http://schemas.openxmlformats.org/officeDocument/2006/relationships" name="Accounting Policies (Tables)" sheetId="21" state="visible" r:id="rId21"/>
    <sheet xmlns:r="http://schemas.openxmlformats.org/officeDocument/2006/relationships" name="Employee Compensation Plans (Ta" sheetId="22" state="visible" r:id="rId22"/>
    <sheet xmlns:r="http://schemas.openxmlformats.org/officeDocument/2006/relationships" name="Investment in National Beef P_2" sheetId="23" state="visible" r:id="rId23"/>
    <sheet xmlns:r="http://schemas.openxmlformats.org/officeDocument/2006/relationships" name="Members_ Capital (Tables)" sheetId="24" state="visible" r:id="rId24"/>
    <sheet xmlns:r="http://schemas.openxmlformats.org/officeDocument/2006/relationships" name="Accounting Policies (Details)" sheetId="25" state="visible" r:id="rId25"/>
    <sheet xmlns:r="http://schemas.openxmlformats.org/officeDocument/2006/relationships" name="Accounting Policies (Details Na" sheetId="26" state="visible" r:id="rId26"/>
    <sheet xmlns:r="http://schemas.openxmlformats.org/officeDocument/2006/relationships" name="Noncompetition Agreement (Detai" sheetId="27" state="visible" r:id="rId27"/>
    <sheet xmlns:r="http://schemas.openxmlformats.org/officeDocument/2006/relationships" name="Employee Compensation Plans (De" sheetId="28" state="visible" r:id="rId28"/>
    <sheet xmlns:r="http://schemas.openxmlformats.org/officeDocument/2006/relationships" name="Employee Compensation Plans (_2" sheetId="29" state="visible" r:id="rId29"/>
    <sheet xmlns:r="http://schemas.openxmlformats.org/officeDocument/2006/relationships" name="Delivery Right Lease Income (De" sheetId="30" state="visible" r:id="rId30"/>
    <sheet xmlns:r="http://schemas.openxmlformats.org/officeDocument/2006/relationships" name="Investment in National Beef P_3" sheetId="31" state="visible" r:id="rId31"/>
    <sheet xmlns:r="http://schemas.openxmlformats.org/officeDocument/2006/relationships" name="Investment in National Beef P_4" sheetId="32" state="visible" r:id="rId32"/>
    <sheet xmlns:r="http://schemas.openxmlformats.org/officeDocument/2006/relationships" name="Income Taxes (Details Narrative" sheetId="33" state="visible" r:id="rId33"/>
    <sheet xmlns:r="http://schemas.openxmlformats.org/officeDocument/2006/relationships" name="Long-term Debt and Loan Agree_2" sheetId="34" state="visible" r:id="rId34"/>
    <sheet xmlns:r="http://schemas.openxmlformats.org/officeDocument/2006/relationships" name="Members' Capital (Details)"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_);_(&quot;$ &quot;(#,##0.0)"/>
    <numFmt numFmtId="168" formatCode="#,##0.0000%_);(#,##0.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6 Months Ended</t>
        </is>
      </c>
    </row>
    <row r="2">
      <c r="B2" s="2" t="inlineStr">
        <is>
          <t>Jun. 29, 2024</t>
        </is>
      </c>
      <c r="C2" s="2" t="inlineStr">
        <is>
          <t>Jul. 27,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29,  2024</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28</t>
        </is>
      </c>
      <c r="C10" s="3" t="inlineStr">
        <is>
          <t xml:space="preserve"> </t>
        </is>
      </c>
    </row>
    <row r="11">
      <c r="A11" s="3" t="inlineStr">
        <is>
          <t>Entity File Number</t>
        </is>
      </c>
      <c r="B11" s="3" t="inlineStr">
        <is>
          <t>333-115164</t>
        </is>
      </c>
      <c r="C11" s="3" t="inlineStr">
        <is>
          <t xml:space="preserve"> </t>
        </is>
      </c>
    </row>
    <row r="12">
      <c r="A12" s="3" t="inlineStr">
        <is>
          <t>Entity Registrant Name</t>
        </is>
      </c>
      <c r="B12" s="3" t="inlineStr">
        <is>
          <t>U. S. PREMIUM BEEF, LLC</t>
        </is>
      </c>
      <c r="C12" s="3" t="inlineStr">
        <is>
          <t xml:space="preserve"> </t>
        </is>
      </c>
    </row>
    <row r="13">
      <c r="A13" s="3" t="inlineStr">
        <is>
          <t>Entity Central Index Key</t>
        </is>
      </c>
      <c r="B13" s="3" t="inlineStr">
        <is>
          <t>0001289237</t>
        </is>
      </c>
      <c r="C13" s="3" t="inlineStr">
        <is>
          <t xml:space="preserve"> </t>
        </is>
      </c>
    </row>
    <row r="14">
      <c r="A14" s="3" t="inlineStr">
        <is>
          <t>Entity Tax Identification Number</t>
        </is>
      </c>
      <c r="B14" s="3" t="inlineStr">
        <is>
          <t>20-1576986</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2200 North Ambassador Drive</t>
        </is>
      </c>
      <c r="C16" s="3" t="inlineStr">
        <is>
          <t xml:space="preserve"> </t>
        </is>
      </c>
    </row>
    <row r="17">
      <c r="A17" s="3" t="inlineStr">
        <is>
          <t>Entity Address, City or Town</t>
        </is>
      </c>
      <c r="B17" s="3" t="inlineStr">
        <is>
          <t>Kansas City</t>
        </is>
      </c>
      <c r="C17" s="3" t="inlineStr">
        <is>
          <t xml:space="preserve"> </t>
        </is>
      </c>
    </row>
    <row r="18">
      <c r="A18" s="3" t="inlineStr">
        <is>
          <t>Entity Address, State or Province</t>
        </is>
      </c>
      <c r="B18" s="3" t="inlineStr">
        <is>
          <t>MO</t>
        </is>
      </c>
      <c r="C18" s="3" t="inlineStr">
        <is>
          <t xml:space="preserve"> </t>
        </is>
      </c>
    </row>
    <row r="19">
      <c r="A19" s="3" t="inlineStr">
        <is>
          <t>Entity Address, Postal Zip Code</t>
        </is>
      </c>
      <c r="B19" s="3" t="inlineStr">
        <is>
          <t>64163</t>
        </is>
      </c>
      <c r="C19" s="3" t="inlineStr">
        <is>
          <t xml:space="preserve"> </t>
        </is>
      </c>
    </row>
    <row r="20">
      <c r="A20" s="3" t="inlineStr">
        <is>
          <t>City Area Code</t>
        </is>
      </c>
      <c r="B20" s="3" t="inlineStr">
        <is>
          <t>866</t>
        </is>
      </c>
      <c r="C20" s="3" t="inlineStr">
        <is>
          <t xml:space="preserve"> </t>
        </is>
      </c>
    </row>
    <row r="21">
      <c r="A21" s="3" t="inlineStr">
        <is>
          <t>Local Phone Number</t>
        </is>
      </c>
      <c r="B21" s="3" t="inlineStr">
        <is>
          <t>877-2525</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false</t>
        </is>
      </c>
      <c r="C26" s="3" t="inlineStr">
        <is>
          <t xml:space="preserve"> </t>
        </is>
      </c>
    </row>
    <row r="27">
      <c r="A27" s="3" t="inlineStr">
        <is>
          <t>Entity Shell Company</t>
        </is>
      </c>
      <c r="B27" s="3" t="inlineStr">
        <is>
          <t>false</t>
        </is>
      </c>
      <c r="C27" s="3" t="inlineStr">
        <is>
          <t xml:space="preserve"> </t>
        </is>
      </c>
    </row>
    <row r="28">
      <c r="A28" s="3" t="inlineStr">
        <is>
          <t>Class A Units [Member]</t>
        </is>
      </c>
      <c r="B28" s="3" t="inlineStr">
        <is>
          <t xml:space="preserve"> </t>
        </is>
      </c>
      <c r="C28" s="3" t="inlineStr">
        <is>
          <t xml:space="preserve"> </t>
        </is>
      </c>
    </row>
    <row r="29">
      <c r="A29" s="3" t="inlineStr">
        <is>
          <t>Entity Common Stock, Shares Outstanding</t>
        </is>
      </c>
      <c r="B29" s="3" t="inlineStr">
        <is>
          <t xml:space="preserve"> </t>
        </is>
      </c>
      <c r="C29" s="4" t="n">
        <v>735385</v>
      </c>
    </row>
    <row r="30">
      <c r="A30" s="3" t="inlineStr">
        <is>
          <t>Class B Units [Member]</t>
        </is>
      </c>
      <c r="B30" s="3" t="inlineStr">
        <is>
          <t xml:space="preserve"> </t>
        </is>
      </c>
      <c r="C30" s="3" t="inlineStr">
        <is>
          <t xml:space="preserve"> </t>
        </is>
      </c>
    </row>
    <row r="31">
      <c r="A31" s="3" t="inlineStr">
        <is>
          <t>Entity Common Stock, Shares Outstanding</t>
        </is>
      </c>
      <c r="B31" s="3" t="inlineStr">
        <is>
          <t xml:space="preserve"> </t>
        </is>
      </c>
      <c r="C31" s="4" t="n">
        <v>7553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mpetition Agreement</t>
        </is>
      </c>
      <c r="B1" s="2" t="inlineStr">
        <is>
          <t>6 Months Ended</t>
        </is>
      </c>
    </row>
    <row r="2">
      <c r="B2" s="2" t="inlineStr">
        <is>
          <t>Jun. 29, 2024</t>
        </is>
      </c>
    </row>
    <row r="3">
      <c r="A3" s="5" t="inlineStr">
        <is>
          <t>Noncompetition Agreement</t>
        </is>
      </c>
      <c r="B3" s="3" t="inlineStr">
        <is>
          <t xml:space="preserve"> </t>
        </is>
      </c>
    </row>
    <row r="4">
      <c r="A4" s="3" t="inlineStr">
        <is>
          <t>Noncompetition Agreement</t>
        </is>
      </c>
      <c r="B4" s="3" t="inlineStr">
        <is>
          <t xml:space="preserve">(3) Noncompetition Agreement The CEO’s employment agreement provides
for him to receive noncompetition payments for a twelve-month period following his termination of employment with USPB. As of June 29, 2024 and December 30, 2023, the
Company had accrued $ 0.3 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Compensation Plans</t>
        </is>
      </c>
      <c r="B1" s="2" t="inlineStr">
        <is>
          <t>6 Months Ended</t>
        </is>
      </c>
    </row>
    <row r="2">
      <c r="B2" s="2" t="inlineStr">
        <is>
          <t>Jun. 29, 2024</t>
        </is>
      </c>
    </row>
    <row r="3">
      <c r="A3" s="5" t="inlineStr">
        <is>
          <t>Retirement Benefits [Abstract]</t>
        </is>
      </c>
      <c r="B3" s="3" t="inlineStr">
        <is>
          <t xml:space="preserve"> </t>
        </is>
      </c>
    </row>
    <row r="4">
      <c r="A4" s="3" t="inlineStr">
        <is>
          <t>Employee Compensation Plans</t>
        </is>
      </c>
      <c r="B4" s="3" t="inlineStr">
        <is>
          <t xml:space="preserve">(4) Employee Compensation Plans In September 2010, USPB’s Board of Directors
approved a management phantom unit plan and subsequently awarded phantom units in fiscal years 2010 and 2013. As of June 29, 2024 and
December 30, 2023, the Company had accrued $ 8.7
9
Schedule of accrued liabilities
June 29, 2024 December 30, 2023
(unaudited)
Current phantom unit $ 1,730 $ 2,075
Long-term phantom unit 6,922 6,972
Total phantom accrual $ 8,652 $ 9,047 USPB provides its employees the opportunity to earn
cash incentives and bonuses. As of June 29, 2024 and December 30, 2023, the Company had accrued $ 0.4 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livery Right Lease Income</t>
        </is>
      </c>
      <c r="B1" s="2" t="inlineStr">
        <is>
          <t>6 Months Ended</t>
        </is>
      </c>
    </row>
    <row r="2">
      <c r="B2" s="2" t="inlineStr">
        <is>
          <t>Jun. 29, 2024</t>
        </is>
      </c>
    </row>
    <row r="3">
      <c r="A3" s="5" t="inlineStr">
        <is>
          <t>Delivery Right Lease Income</t>
        </is>
      </c>
      <c r="B3" s="3" t="inlineStr">
        <is>
          <t xml:space="preserve"> </t>
        </is>
      </c>
    </row>
    <row r="4">
      <c r="A4" s="3" t="inlineStr">
        <is>
          <t>Delivery Right Lease Income</t>
        </is>
      </c>
      <c r="B4" s="3" t="inlineStr">
        <is>
          <t xml:space="preserve">(5) Delivery Right Lease Income For the 26 week period ended June 29, 2024, USPB
realized Delivery Right Lease income of $ 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Unit</t>
        </is>
      </c>
      <c r="B1" s="2" t="inlineStr">
        <is>
          <t>6 Months Ended</t>
        </is>
      </c>
    </row>
    <row r="2">
      <c r="B2" s="2" t="inlineStr">
        <is>
          <t>Jun. 29, 2024</t>
        </is>
      </c>
    </row>
    <row r="3">
      <c r="A3" s="5" t="inlineStr">
        <is>
          <t>Earnings Per Share [Abstract]</t>
        </is>
      </c>
      <c r="B3" s="3" t="inlineStr">
        <is>
          <t xml:space="preserve"> </t>
        </is>
      </c>
    </row>
    <row r="4">
      <c r="A4" s="3" t="inlineStr">
        <is>
          <t>Earnings Per Unit</t>
        </is>
      </c>
      <c r="B4" s="3" t="inlineStr">
        <is>
          <t xml:space="preserve">(6) Earnings Per Unit Under the LLC structure, earnings of the Company
are to be allocated to members based on their proportionate share of underlying equity. Earnings Per Unit (EPU) has been presented in
the accompanying Statements of Operations and in the table that follows. Basic EPU excludes dilution and is computed by first
allocating a portion of USPB’s net income or net loss to Class A units and the remainder is allocated to Class B units. For the
quarterly and year-to-date periods ended June 29, 2024 and June 24, 2023, 10% of USPB’s net income was allocated to the Class A
units and 90% to the Class B units. The net income allocated to the Class A and Class B units were then divided by the weighted-average
number of Class A and Class B units outstanding for the period to determine the basic EPU for each respective class of unit. Diluted EPU reflects the potential dilution that
could occur to the extent that any outstanding dilutive Class A or Class B units were exercised. There are no potentially dilutive Class
A or Class B units outstand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National Beef Packing Company, LLC</t>
        </is>
      </c>
      <c r="B1" s="2" t="inlineStr">
        <is>
          <t>6 Months Ended</t>
        </is>
      </c>
    </row>
    <row r="2">
      <c r="B2" s="2" t="inlineStr">
        <is>
          <t>Jun. 29, 2024</t>
        </is>
      </c>
    </row>
    <row r="3">
      <c r="A3" s="5" t="inlineStr">
        <is>
          <t>Equity Method Investments and Joint Ventures [Abstract]</t>
        </is>
      </c>
      <c r="B3" s="3" t="inlineStr">
        <is>
          <t xml:space="preserve"> </t>
        </is>
      </c>
    </row>
    <row r="4">
      <c r="A4" s="3" t="inlineStr">
        <is>
          <t>Investment in National Beef Packing Company, LLC</t>
        </is>
      </c>
      <c r="B4" s="3" t="inlineStr">
        <is>
          <t xml:space="preserve">(7) Investment in National Beef Packing Company, LLC USPB’s 15.0729% investment in NBP is accounted
for using the equity method of accounting, as the Company has the ability to exercise significant influence over NBP, but does not have
financial or operational control. The table below summarizes the changes to USPB’s investment in NBP for the quarterly and year-to-date
periods ended June 29, 2024 and June 24, 2023 (unaudited) (thousands of dollars):
Schedule of changes to USPB’s investment in NBP
Investment in National Beef
Investment at December 30, 2023 $ 162,597
Equity in net loss for thirteen-week period (682 )
Distributions –
Investment at March 30, 2024 161,915
Equity in net income for thirteen-week period 4,781
Distributions –
Investment at June 29, 2024 $ 166,696
Investment at December 31, 2022 $ 179,556
Equity in net income for twelve-week period 7,600
Distributions –
Investment at March 25, 2023 $ 187,156
Equity in net income for thirteen-week period 14,705
Distributions (10,464 )
Investment at June 24, 2023 $ 191,397 The difference between USPB’s percentage ownership
share of NBP net loss or net income and the recorded amount of Equity in net loss or net income of NBP is attributable to the amortization
of a basis difference related to the purchase accounting for NBP’s acquisition of Ohio Beef in 2019. Below is a summary of the results of operations
for NBP for the quarterly and year-to-date periods ended June 29, 2024 and June 24, 2023 (unaudited) (thousands of dollars):
Schedule of results of operations for NBP
13 weeks ended 26 weeks ended 25 weeks ended
June 29, 2024 June 24, 2023 June 29, 2024 June 24, 2023
(unaudited) (unaudited) (unaudited) (unaudited)
Net sales $ 3,098,975 $ 2,938,577 $ 5,928,977 $ 5,522,101
Costs and expenses:
Cost of sales 2,988,872 2,772,070 5,741,616 5,244,363
Selling, general, and administrative expenses 28,071 27,460 65,441 52,089
Depreciation and amortization 38,169 32,976 72,707 62,557
Total costs and expenses 3,055,112 2,832,506 5,879,764 5,359,009
Operating income 43,863 106,071 49,213 163,092
Other income (expense):
Interest income 19 5 60 42
Interest expense (11,124 ) (6,200 ) (20,235 ) (11,160 )
Net income before taxes 32,758 99,876 29,038 151,974
Income tax (expense) refund (40 ) (1,320 ) 154 (1,996 )
Net income $ 32,718 $ 98,556 $ 29,192 $ 149,9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9, 2024</t>
        </is>
      </c>
    </row>
    <row r="3">
      <c r="A3" s="5" t="inlineStr">
        <is>
          <t>Income Tax Disclosure [Abstract]</t>
        </is>
      </c>
      <c r="B3" s="3" t="inlineStr">
        <is>
          <t xml:space="preserve"> </t>
        </is>
      </c>
    </row>
    <row r="4">
      <c r="A4" s="3" t="inlineStr">
        <is>
          <t>Income Taxes</t>
        </is>
      </c>
      <c r="B4" s="3" t="inlineStr">
        <is>
          <t xml:space="preserve">(8) Income Taxes Effective August 29, 2004, the Company converted
to an LLC, and under this structure, taxes are not assessed at the Company level as the results of operations are included in the taxable
income of the individual members. Although income taxes are assessed to the individual
members, USPB is required to withhold state income taxes from the cash distributions it makes to its members. As of June 29, 2024 and
December 30, 2023, Other accrued expenses and liabilities on the Company’s balance sheet reflected state taxes payable of $ 0.2 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Debt and Loan Agreements</t>
        </is>
      </c>
      <c r="B1" s="2" t="inlineStr">
        <is>
          <t>6 Months Ended</t>
        </is>
      </c>
    </row>
    <row r="2">
      <c r="B2" s="2" t="inlineStr">
        <is>
          <t>Jun. 29, 2024</t>
        </is>
      </c>
    </row>
    <row r="3">
      <c r="A3" s="5" t="inlineStr">
        <is>
          <t>Debt Disclosure [Abstract]</t>
        </is>
      </c>
      <c r="B3" s="3" t="inlineStr">
        <is>
          <t xml:space="preserve"> </t>
        </is>
      </c>
    </row>
    <row r="4">
      <c r="A4" s="3" t="inlineStr">
        <is>
          <t>Long-term Debt and Loan Agreements</t>
        </is>
      </c>
      <c r="B4" s="3" t="inlineStr">
        <is>
          <t xml:space="preserve">(9) Long-term Debt and Loan Agreements On July 13, 2020, USPB and CoBank entered
into that certain Credit Agreement (Credit Agreement), Amended and Restated Revolving Term Promissory Note (Promissory Note), and an Affirmation
of Pledge Agreement (together, the New Loan Agreements). The New Loan Agreements replace, amend and restate the arrangements between CoBank
and USPB contained in that certain Master Loan Agreement, Revolving Term Loan Supplement to the Master Loan Agreement, Pledge Agreement,
and Security Agreement dated July 26, 2011, as amended. The New Loan Agreements provide for a
$ 1 June 30, 2025 1 0.00 USPB was in compliance with the financial
covenant under its Credit Agreement as of June 29,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Members’ Capital</t>
        </is>
      </c>
      <c r="B1" s="2" t="inlineStr">
        <is>
          <t>6 Months Ended</t>
        </is>
      </c>
    </row>
    <row r="2">
      <c r="B2" s="2" t="inlineStr">
        <is>
          <t>Jun. 29, 2024</t>
        </is>
      </c>
    </row>
    <row r="3">
      <c r="A3" s="5" t="inlineStr">
        <is>
          <t>Members Capital</t>
        </is>
      </c>
      <c r="B3" s="3" t="inlineStr">
        <is>
          <t xml:space="preserve"> </t>
        </is>
      </c>
    </row>
    <row r="4">
      <c r="A4" s="3" t="inlineStr">
        <is>
          <t>Members’ Capital</t>
        </is>
      </c>
      <c r="B4" s="3" t="inlineStr">
        <is>
          <t xml:space="preserve">(10) Members’ Capital The following table represents a reconciliation
of Members’ Capital for the twenty-six and twenty-five periods ended June 29, 2024 and June 24, 2023 (unaudited) (thousands of
dollars).
Schedule of reconciliation of members’ capital
Balance at December 30, 2023 $ 232,133
Net loss for the thirteen-week period ended March 30, 2024 (691 )
Member distributions
Class A ($0.45 per Class A unit) (330 )
Class B ($3.93 per Class B unit) (2,969 )
Balance at March 30, 2024 $ 228,143
Net income for the thirteen-week period ended June 29, 2024 5,278
Member distributions
Class A ($0.29 per Class A unit) (670 )
Class B ($2.55 per Class B unit) (6,034 )
Balance at June 29, 2024 $ 226,717
Balance at December 31, 2022 $ 263,941
Net income for the twelve-week period ended March 25, 2023 7,381
Balance at March 25, 2023 $ 271,322
Net income for the thirteen-week period ended June 24, 2023 14,570
Member distributions
Class A ($6.56 per Class A unit) (4,877 )
Class B ($58.17 per Class B unit) (43,895 )
Balance at June 24, 2023 $ 237,1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6 Months Ended</t>
        </is>
      </c>
    </row>
    <row r="2">
      <c r="B2" s="2" t="inlineStr">
        <is>
          <t>Jun. 29, 2024</t>
        </is>
      </c>
    </row>
    <row r="3">
      <c r="A3" s="5" t="inlineStr">
        <is>
          <t>Commitments and Contingencies Disclosure [Abstract]</t>
        </is>
      </c>
      <c r="B3" s="3" t="inlineStr">
        <is>
          <t xml:space="preserve"> </t>
        </is>
      </c>
    </row>
    <row r="4">
      <c r="A4" s="3" t="inlineStr">
        <is>
          <t>Legal Proceedings</t>
        </is>
      </c>
      <c r="B4" s="3" t="inlineStr">
        <is>
          <t xml:space="preserve">(11) Legal Proceedings NBP is a defendant in (i) five putative class action
lawsuits in the United States District Court for the District of Minnesota alleging that NBP violated some combination of the Sherman
Antitrust Act, the Packers and Stockyards Act, the Commodity Exchange Act, and various state laws and (ii) putative class action lawsuits
in the Supreme Court of British Columbia and the Superior Court of Quebec for the district of Montreal alleging that it violated the Canadian
Competition Act and various provincial laws (the “Beef Class Actions”). The Beef Class Actions are entitled In re
Cattle Antitrust Litigation Peterson et al. v. JBS USA Food Company Holdings, et
al. In re DPP Beef Litigation Erbert &amp; Gerbert’s, Inc. v. JBS USA Food Company Holdings, et al. Specht
v. Tyson Foods, Inc., et al. Giang Bui v. Cargill, Incorporated, et al Sylvie De Bellefeuille v. Cargill, Inc. et al. Winn-Dixie Stores, Inc. and Bi-Lo Holding, LLC v. Cargill, Inc., et al. Cheney Brothers, Inc. v. Cargill, Inc., et al. Subway v. Cargill, Inc. et al. Amory Investments LLC v. Cargill, Inc. et al. Associated Grocers, Inc., et al. v.
Cargill, Inc., et al. Giant Eagle, Inc. v. Cargill, Inc., et al. Sysco Corporation v. Cargill, Inc. John Soules Foods, Inc. v. Cargill, Inc., et al. Associated Grocers of the South et al. v. Cargill, Inc., et
al. The Kroger Co.
et al. v. Cargill, Inc., et al. ; Spartannash Co vs. Cargill, Inc. et al Kraft Heinz Food Company v. Cargill Inc. et al. Aramark Food and Support Services Group., Inc. v. Cargill
Inc., et al. ARCOP, Inc. v. Cargill, Inc., et al. CKE Restaurant Holdings, Inc. v. Cargill, Inc., et al. Sonic Industries Services Inc. v. Cargill, Inc. et al. Restaurant Services, Inc.
v. Cargill, Inc., et al. Whatabrands LLC et al. vs. Cargill, Inc., et al. Sherwood Food Distributors, LLC et al.v. Cargill, Inc., et al. McClane Company, Inc v. Cargill, Inc., et al. Aldi, Inc v. Cargill,
Inc., et al. Quirich
Foods, LLC et al. v. Cargill, Inc., et al. Conagra Brands, Inc v. Cargill, Inc., et al. Compass Group USA, Inc v. Cargill, Inc., et al. Target Corp v. Cargill, Inc., et al. BJ’s Wholesale
Club, Inc v. Cargill, Inc., et al. Glazier Foods Co et al. v. Cargill, Inc., et al. Jetro Holdings, Inc v. Cargill, Inc., et al. Quality Supply Chain Co-Op, Inc. v. Cargill, Inc., et al. Sodexo, Inc.,
et al. v. Cargill, Inc., et al. In re: Cattle and Beef Antitrust Litigation In addition to the antitrust litigation, NBP is
subject to an investigation by the United States Department of Justice (“DOJ”) and approximately 30 state attorneys general
regarding fed cattle and beef packing markets. NBP has responded to the federal and state requests for information and cooperated
with the investigations. NBP believes it has meritorious defenses to any potential claims that might arise out of these government investigations,
although there can be no assurance as to the outcome of these investigations or the impact on NBP’s consolidated financial position,
results of operations and cash flows. NBP is a defendant in a putative class action lawsuit
entitled Brown, et al. v. JBS USA Food Company et al. and filed in the United States District Court for the District of Colorado on November
1, 2022. The defendants filed motions to dismiss, which the court denied except as to NBP’s subsidiary, Iowa Premium. The plaintiffs
filed an amended complaint on January 12, 2024. The amended complaint alleges that the defendants directly and through industry wage surveys
and a benchmarking service (i) fixed wages and benefits, and (ii) exchanged information regarding compensation and benefits in an effort
to depress and stabilize wages and benefits in violation of federal antitrust laws. The plaintiffs seek, among other things, treble monetary
damages, pre- and post-judgment interest, declaratory and injunctive relief and the costs of the suit (including attorney fees). NBP believes
it has meritorious defenses to the claims in this case, and if this proceeds to trial, intends to defend the case vigorously; however,
NBP has negotiated a settlement with the plaintiffs in the employee wages and benefits matter. The settlement has been submitted to the
court for approval and NBP has made an accrual for the potential settlement. There can be no assurances, however, as to the outcome of
this case or the impact on the NBP’s consolidated financial position, results of operations and cash flows. NBP is a party to various other lawsuits and claims
arising out of the operation of its business. Management of NBP believes the ultimate resolution of such matters should not have
a material adverse effect on NBP’s financial condition, results of operations or liquidity. USPB is not able to assess what impact, if any,
the actions described above will have on NBP or USPB.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29, 2024</t>
        </is>
      </c>
    </row>
    <row r="3">
      <c r="A3" s="5" t="inlineStr">
        <is>
          <t>Subsequent Events [Abstract]</t>
        </is>
      </c>
      <c r="B3" s="3" t="inlineStr">
        <is>
          <t xml:space="preserve"> </t>
        </is>
      </c>
    </row>
    <row r="4">
      <c r="A4" s="3" t="inlineStr">
        <is>
          <t>Subsequent Events</t>
        </is>
      </c>
      <c r="B4" s="3" t="inlineStr">
        <is>
          <t xml:space="preserve">(12) Subsequent Events USPB has evaluated subsequent events through the
date the financial statements were issued and determined there were no such other events to repor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Jun. 29, 2024</t>
        </is>
      </c>
      <c r="C1" s="2" t="inlineStr">
        <is>
          <t>Dec. 30, 2023</t>
        </is>
      </c>
    </row>
    <row r="2">
      <c r="A2" s="5" t="inlineStr">
        <is>
          <t>Current assets:</t>
        </is>
      </c>
      <c r="B2" s="3" t="inlineStr">
        <is>
          <t xml:space="preserve"> </t>
        </is>
      </c>
      <c r="C2" s="3" t="inlineStr">
        <is>
          <t xml:space="preserve"> </t>
        </is>
      </c>
    </row>
    <row r="3">
      <c r="A3" s="3" t="inlineStr">
        <is>
          <t>Cash and cash equivalents</t>
        </is>
      </c>
      <c r="B3" s="6" t="n">
        <v>28378</v>
      </c>
      <c r="C3" s="6" t="n">
        <v>58481</v>
      </c>
    </row>
    <row r="4">
      <c r="A4" s="3" t="inlineStr">
        <is>
          <t>Certificate of Deposit</t>
        </is>
      </c>
      <c r="B4" s="4" t="n">
        <v>40000</v>
      </c>
      <c r="C4" s="4" t="n">
        <v>20000</v>
      </c>
    </row>
    <row r="5">
      <c r="A5" s="3" t="inlineStr">
        <is>
          <t>Accrued interest receivable</t>
        </is>
      </c>
      <c r="B5" s="4" t="n">
        <v>246</v>
      </c>
      <c r="C5" s="4" t="n">
        <v>37</v>
      </c>
    </row>
    <row r="6">
      <c r="A6" s="3" t="inlineStr">
        <is>
          <t>Due from affiliates</t>
        </is>
      </c>
      <c r="B6" s="4" t="n">
        <v>226</v>
      </c>
      <c r="C6" s="4" t="n">
        <v>283</v>
      </c>
    </row>
    <row r="7">
      <c r="A7" s="3" t="inlineStr">
        <is>
          <t>Other current assets</t>
        </is>
      </c>
      <c r="B7" s="4" t="n">
        <v>1104</v>
      </c>
      <c r="C7" s="4" t="n">
        <v>1675</v>
      </c>
    </row>
    <row r="8">
      <c r="A8" s="3" t="inlineStr">
        <is>
          <t>Total current assets</t>
        </is>
      </c>
      <c r="B8" s="4" t="n">
        <v>69954</v>
      </c>
      <c r="C8" s="4" t="n">
        <v>80476</v>
      </c>
    </row>
    <row r="9">
      <c r="A9" s="3" t="inlineStr">
        <is>
          <t>Property, plant, and equipment, at cost</t>
        </is>
      </c>
      <c r="B9" s="4" t="n">
        <v>275</v>
      </c>
      <c r="C9" s="4" t="n">
        <v>274</v>
      </c>
    </row>
    <row r="10">
      <c r="A10" s="3" t="inlineStr">
        <is>
          <t>Less accumulated depreciation</t>
        </is>
      </c>
      <c r="B10" s="4" t="n">
        <v>238</v>
      </c>
      <c r="C10" s="4" t="n">
        <v>231</v>
      </c>
    </row>
    <row r="11">
      <c r="A11" s="3" t="inlineStr">
        <is>
          <t>Net property, plant, and equipment</t>
        </is>
      </c>
      <c r="B11" s="4" t="n">
        <v>37</v>
      </c>
      <c r="C11" s="4" t="n">
        <v>43</v>
      </c>
    </row>
    <row r="12">
      <c r="A12" s="3" t="inlineStr">
        <is>
          <t>Right of use assets, net</t>
        </is>
      </c>
      <c r="B12" s="4" t="n">
        <v>256</v>
      </c>
      <c r="C12" s="4" t="n">
        <v>283</v>
      </c>
    </row>
    <row r="13">
      <c r="A13" s="3" t="inlineStr">
        <is>
          <t>Investment in National Beef Packing Company, LLC</t>
        </is>
      </c>
      <c r="B13" s="4" t="n">
        <v>166696</v>
      </c>
      <c r="C13" s="4" t="n">
        <v>162597</v>
      </c>
    </row>
    <row r="14">
      <c r="A14" s="3" t="inlineStr">
        <is>
          <t>Other assets</t>
        </is>
      </c>
      <c r="B14" s="4" t="n">
        <v>1</v>
      </c>
      <c r="C14" s="4" t="n">
        <v>2</v>
      </c>
    </row>
    <row r="15">
      <c r="A15" s="3" t="inlineStr">
        <is>
          <t>Total assets</t>
        </is>
      </c>
      <c r="B15" s="4" t="n">
        <v>236944</v>
      </c>
      <c r="C15" s="4" t="n">
        <v>243401</v>
      </c>
    </row>
    <row r="16">
      <c r="A16" s="5" t="inlineStr">
        <is>
          <t>Current liabilities:</t>
        </is>
      </c>
      <c r="B16" s="3" t="inlineStr">
        <is>
          <t xml:space="preserve"> </t>
        </is>
      </c>
      <c r="C16" s="3" t="inlineStr">
        <is>
          <t xml:space="preserve"> </t>
        </is>
      </c>
    </row>
    <row r="17">
      <c r="A17" s="3" t="inlineStr">
        <is>
          <t>Accounts payable - trade</t>
        </is>
      </c>
      <c r="B17" s="4" t="n">
        <v>21</v>
      </c>
      <c r="C17" s="4" t="n">
        <v>28</v>
      </c>
    </row>
    <row r="18">
      <c r="A18" s="3" t="inlineStr">
        <is>
          <t>Due to affiliates</t>
        </is>
      </c>
      <c r="B18" s="4" t="n">
        <v>21</v>
      </c>
      <c r="C18" s="4" t="n">
        <v>48</v>
      </c>
    </row>
    <row r="19">
      <c r="A19" s="3" t="inlineStr">
        <is>
          <t>Accrued compensation and benefits</t>
        </is>
      </c>
      <c r="B19" s="4" t="n">
        <v>2083</v>
      </c>
      <c r="C19" s="4" t="n">
        <v>3225</v>
      </c>
    </row>
    <row r="20">
      <c r="A20" s="3" t="inlineStr">
        <is>
          <t>Lease obligations</t>
        </is>
      </c>
      <c r="B20" s="4" t="n">
        <v>58</v>
      </c>
      <c r="C20" s="4" t="n">
        <v>56</v>
      </c>
    </row>
    <row r="21">
      <c r="A21" s="3" t="inlineStr">
        <is>
          <t>Other accrued expenses and liabilities</t>
        </is>
      </c>
      <c r="B21" s="4" t="n">
        <v>368</v>
      </c>
      <c r="C21" s="4" t="n">
        <v>390</v>
      </c>
    </row>
    <row r="22">
      <c r="A22" s="3" t="inlineStr">
        <is>
          <t>Distributions payable</t>
        </is>
      </c>
      <c r="B22" s="4" t="n">
        <v>152</v>
      </c>
      <c r="C22" s="4" t="n">
        <v>0</v>
      </c>
    </row>
    <row r="23">
      <c r="A23" s="3" t="inlineStr">
        <is>
          <t>Total current liabilities</t>
        </is>
      </c>
      <c r="B23" s="4" t="n">
        <v>2703</v>
      </c>
      <c r="C23" s="4" t="n">
        <v>3747</v>
      </c>
    </row>
    <row r="24">
      <c r="A24" s="5" t="inlineStr">
        <is>
          <t>Long-term liabilities:</t>
        </is>
      </c>
      <c r="B24" s="3" t="inlineStr">
        <is>
          <t xml:space="preserve"> </t>
        </is>
      </c>
      <c r="C24" s="3" t="inlineStr">
        <is>
          <t xml:space="preserve"> </t>
        </is>
      </c>
    </row>
    <row r="25">
      <c r="A25" s="3" t="inlineStr">
        <is>
          <t>Lease obligations</t>
        </is>
      </c>
      <c r="B25" s="4" t="n">
        <v>198</v>
      </c>
      <c r="C25" s="4" t="n">
        <v>228</v>
      </c>
    </row>
    <row r="26">
      <c r="A26" s="3" t="inlineStr">
        <is>
          <t>Other liabilities</t>
        </is>
      </c>
      <c r="B26" s="4" t="n">
        <v>7326</v>
      </c>
      <c r="C26" s="4" t="n">
        <v>7293</v>
      </c>
    </row>
    <row r="27">
      <c r="A27" s="3" t="inlineStr">
        <is>
          <t>Total long-term liabilities</t>
        </is>
      </c>
      <c r="B27" s="4" t="n">
        <v>7524</v>
      </c>
      <c r="C27" s="4" t="n">
        <v>7521</v>
      </c>
    </row>
    <row r="28">
      <c r="A28" s="3" t="inlineStr">
        <is>
          <t>Total liabilities</t>
        </is>
      </c>
      <c r="B28" s="4" t="n">
        <v>10227</v>
      </c>
      <c r="C28" s="4" t="n">
        <v>11268</v>
      </c>
    </row>
    <row r="29">
      <c r="A29" s="3" t="inlineStr">
        <is>
          <t>Commitments and contingencies</t>
        </is>
      </c>
      <c r="B29" s="3" t="inlineStr">
        <is>
          <t xml:space="preserve"> </t>
        </is>
      </c>
      <c r="C29" s="3" t="inlineStr">
        <is>
          <t xml:space="preserve"> </t>
        </is>
      </c>
    </row>
    <row r="30">
      <c r="A30" s="5" t="inlineStr">
        <is>
          <t>Members' capital</t>
        </is>
      </c>
      <c r="B30" s="3" t="inlineStr">
        <is>
          <t xml:space="preserve"> </t>
        </is>
      </c>
      <c r="C30" s="3" t="inlineStr">
        <is>
          <t xml:space="preserve"> </t>
        </is>
      </c>
    </row>
    <row r="31">
      <c r="A31" s="3" t="inlineStr">
        <is>
          <t>Members' contributed capital, 735,385 Class A units and 755,385 Class B units authorized, issued and outstanding</t>
        </is>
      </c>
      <c r="B31" s="4" t="n">
        <v>226717</v>
      </c>
      <c r="C31" s="4" t="n">
        <v>232133</v>
      </c>
    </row>
    <row r="32">
      <c r="A32" s="3" t="inlineStr">
        <is>
          <t>Total members' capital</t>
        </is>
      </c>
      <c r="B32" s="4" t="n">
        <v>226717</v>
      </c>
      <c r="C32" s="4" t="n">
        <v>232133</v>
      </c>
    </row>
    <row r="33">
      <c r="A33" s="3" t="inlineStr">
        <is>
          <t>Total liabilities and members' capital</t>
        </is>
      </c>
      <c r="B33" s="6" t="n">
        <v>236944</v>
      </c>
      <c r="C33" s="6" t="n">
        <v>2434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Accounting Policies (Policies)</t>
        </is>
      </c>
      <c r="B1" s="2" t="inlineStr">
        <is>
          <t>6 Months Ended</t>
        </is>
      </c>
    </row>
    <row r="2">
      <c r="B2" s="2" t="inlineStr">
        <is>
          <t>Jun. 29, 2024</t>
        </is>
      </c>
    </row>
    <row r="3">
      <c r="A3" s="5" t="inlineStr">
        <is>
          <t>Accounting Policies [Abstract]</t>
        </is>
      </c>
      <c r="B3" s="3" t="inlineStr">
        <is>
          <t xml:space="preserve"> </t>
        </is>
      </c>
    </row>
    <row r="4">
      <c r="A4" s="3" t="inlineStr">
        <is>
          <t>Accounting for Investment in NBP</t>
        </is>
      </c>
      <c r="B4" s="3" t="inlineStr">
        <is>
          <t xml:space="preserve">Accounting for Investment in NBP 15.0729 Operating losses, diminished cash flows, economic
and industry events, pandemics, such as coronavirus disease (COVID-19), and a variety of other factors may result in a decrease in the
value of the investment in NBP, which may be other than temporary. Such potential decreases in value, if deemed other than temporary,
would cause the Company to record an impairment charge, which may have an impact on the trading values of USPB’s Class A and Class
B units. We believe the fair value of our investment in NBP exceeds the carrying value. </t>
        </is>
      </c>
    </row>
    <row r="5">
      <c r="A5" s="3" t="inlineStr">
        <is>
          <t>Cash and Cash Equivalents</t>
        </is>
      </c>
      <c r="B5" s="3" t="inlineStr">
        <is>
          <t xml:space="preserve">Cash and Cash Equivalents 28.4 58.5 </t>
        </is>
      </c>
    </row>
    <row r="6">
      <c r="A6" s="3" t="inlineStr">
        <is>
          <t>Certificates of Deposit</t>
        </is>
      </c>
      <c r="B6" s="3" t="inlineStr">
        <is>
          <t xml:space="preserve">Certificates
of Deposit .
Schedule of certificate of deposit investments
Investment Date Maturity Date Interest Rate Investment Amount
3/14/2024 9/12/2024 3.70 $ 10,000,000
3/21/2024 9/19/2024 3.70 $ 10,000,000
6/13/2024 12/12/2024 4.45 $ 10,000,000
6/20/2024 12/19/2024 4.45 $ 10,000,000 </t>
        </is>
      </c>
    </row>
    <row r="7">
      <c r="A7" s="3" t="inlineStr">
        <is>
          <t>Accrued Expenses</t>
        </is>
      </c>
      <c r="B7" s="3" t="inlineStr">
        <is>
          <t xml:space="preserve">Accrued Expenses 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ing Policies (Tables)</t>
        </is>
      </c>
      <c r="B1" s="2" t="inlineStr">
        <is>
          <t>6 Months Ended</t>
        </is>
      </c>
    </row>
    <row r="2">
      <c r="B2" s="2" t="inlineStr">
        <is>
          <t>Jun. 29, 2024</t>
        </is>
      </c>
    </row>
    <row r="3">
      <c r="A3" s="5" t="inlineStr">
        <is>
          <t>Accounting Policies [Abstract]</t>
        </is>
      </c>
      <c r="B3" s="3" t="inlineStr">
        <is>
          <t xml:space="preserve"> </t>
        </is>
      </c>
    </row>
    <row r="4">
      <c r="A4" s="3" t="inlineStr">
        <is>
          <t>Schedule of certificate of deposit investments</t>
        </is>
      </c>
      <c r="B4" s="3" t="inlineStr">
        <is>
          <t>Schedule of certificate of deposit investments
Investment Date Maturity Date Interest Rate Investment Amount
3/14/2024 9/12/2024 3.70 $ 10,000,000
3/21/2024 9/19/2024 3.70 $ 10,000,000
6/13/2024 12/12/2024 4.45 $ 10,000,000
6/20/2024 12/19/2024 4.45 $ 10,00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Compensation Plans (Tables)</t>
        </is>
      </c>
      <c r="B1" s="2" t="inlineStr">
        <is>
          <t>6 Months Ended</t>
        </is>
      </c>
    </row>
    <row r="2">
      <c r="B2" s="2" t="inlineStr">
        <is>
          <t>Jun. 29, 2024</t>
        </is>
      </c>
    </row>
    <row r="3">
      <c r="A3" s="5" t="inlineStr">
        <is>
          <t>Retirement Benefits [Abstract]</t>
        </is>
      </c>
      <c r="B3" s="3" t="inlineStr">
        <is>
          <t xml:space="preserve"> </t>
        </is>
      </c>
    </row>
    <row r="4">
      <c r="A4" s="3" t="inlineStr">
        <is>
          <t>Schedule of accrued liabilities</t>
        </is>
      </c>
      <c r="B4" s="3" t="inlineStr">
        <is>
          <t xml:space="preserve">Schedule of accrued liabilities
June 29, 2024 December 30, 2023
(unaudited)
Current phantom unit $ 1,730 $ 2,075
Long-term phantom unit 6,922 6,972
Total phantom accrual $ 8,652 $ 9,0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vestment in National Beef Packing Company, LLC (Tables)</t>
        </is>
      </c>
      <c r="B1" s="2" t="inlineStr">
        <is>
          <t>6 Months Ended</t>
        </is>
      </c>
    </row>
    <row r="2">
      <c r="B2" s="2" t="inlineStr">
        <is>
          <t>Jun. 29, 2024</t>
        </is>
      </c>
    </row>
    <row r="3">
      <c r="A3" s="5" t="inlineStr">
        <is>
          <t>Equity Method Investments and Joint Ventures [Abstract]</t>
        </is>
      </c>
      <c r="B3" s="3" t="inlineStr">
        <is>
          <t xml:space="preserve"> </t>
        </is>
      </c>
    </row>
    <row r="4">
      <c r="A4" s="3" t="inlineStr">
        <is>
          <t>Schedule of changes to USPB’s investment in NBP</t>
        </is>
      </c>
      <c r="B4" s="3" t="inlineStr">
        <is>
          <t xml:space="preserve">Schedule of changes to USPB’s investment in NBP
Investment in National Beef
Investment at December 30, 2023 $ 162,597
Equity in net loss for thirteen-week period (682 )
Distributions –
Investment at March 30, 2024 161,915
Equity in net income for thirteen-week period 4,781
Distributions –
Investment at June 29, 2024 $ 166,696
Investment at December 31, 2022 $ 179,556
Equity in net income for twelve-week period 7,600
Distributions –
Investment at March 25, 2023 $ 187,156
Equity in net income for thirteen-week period 14,705
Distributions (10,464 )
Investment at June 24, 2023 $ 191,397 </t>
        </is>
      </c>
    </row>
    <row r="5">
      <c r="A5" s="3" t="inlineStr">
        <is>
          <t>Schedule of results of operations for NBP</t>
        </is>
      </c>
      <c r="B5" s="3" t="inlineStr">
        <is>
          <t xml:space="preserve">Schedule of results of operations for NBP
13 weeks ended 26 weeks ended 25 weeks ended
June 29, 2024 June 24, 2023 June 29, 2024 June 24, 2023
(unaudited) (unaudited) (unaudited) (unaudited)
Net sales $ 3,098,975 $ 2,938,577 $ 5,928,977 $ 5,522,101
Costs and expenses:
Cost of sales 2,988,872 2,772,070 5,741,616 5,244,363
Selling, general, and administrative expenses 28,071 27,460 65,441 52,089
Depreciation and amortization 38,169 32,976 72,707 62,557
Total costs and expenses 3,055,112 2,832,506 5,879,764 5,359,009
Operating income 43,863 106,071 49,213 163,092
Other income (expense):
Interest income 19 5 60 42
Interest expense (11,124 ) (6,200 ) (20,235 ) (11,160 )
Net income before taxes 32,758 99,876 29,038 151,974
Income tax (expense) refund (40 ) (1,320 ) 154 (1,996 )
Net income $ 32,718 $ 98,556 $ 29,192 $ 149,9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embers’ Capital (Tables)</t>
        </is>
      </c>
      <c r="B1" s="2" t="inlineStr">
        <is>
          <t>6 Months Ended</t>
        </is>
      </c>
    </row>
    <row r="2">
      <c r="B2" s="2" t="inlineStr">
        <is>
          <t>Jun. 29, 2024</t>
        </is>
      </c>
    </row>
    <row r="3">
      <c r="A3" s="5" t="inlineStr">
        <is>
          <t>Members Capital</t>
        </is>
      </c>
      <c r="B3" s="3" t="inlineStr">
        <is>
          <t xml:space="preserve"> </t>
        </is>
      </c>
    </row>
    <row r="4">
      <c r="A4" s="3" t="inlineStr">
        <is>
          <t>Schedule of reconciliation of members’ capital</t>
        </is>
      </c>
      <c r="B4" s="3" t="inlineStr">
        <is>
          <t xml:space="preserve">Schedule of reconciliation of members’ capital
Balance at December 30, 2023 $ 232,133
Net loss for the thirteen-week period ended March 30, 2024 (691 )
Member distributions
Class A ($0.45 per Class A unit) (330 )
Class B ($3.93 per Class B unit) (2,969 )
Balance at March 30, 2024 $ 228,143
Net income for the thirteen-week period ended June 29, 2024 5,278
Member distributions
Class A ($0.29 per Class A unit) (670 )
Class B ($2.55 per Class B unit) (6,034 )
Balance at June 29, 2024 $ 226,717
Balance at December 31, 2022 $ 263,941
Net income for the twelve-week period ended March 25, 2023 7,381
Balance at March 25, 2023 $ 271,322
Net income for the thirteen-week period ended June 24, 2023 14,570
Member distributions
Class A ($6.56 per Class A unit) (4,877 )
Class B ($58.17 per Class B unit) (43,895 )
Balance at June 24, 2023 $ 237,1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5" customWidth="1" min="1" max="1"/>
    <col width="22" customWidth="1" min="2" max="2"/>
  </cols>
  <sheetData>
    <row r="1">
      <c r="A1" s="1" t="inlineStr">
        <is>
          <t>Accounting Policies (Details) $ in Thousands</t>
        </is>
      </c>
      <c r="B1" s="2" t="inlineStr">
        <is>
          <t>6 Months Ended</t>
        </is>
      </c>
    </row>
    <row r="2">
      <c r="B2" s="2" t="inlineStr">
        <is>
          <t>Jun. 29, 2024 USD ($)</t>
        </is>
      </c>
    </row>
    <row r="3">
      <c r="A3" s="3" t="inlineStr">
        <is>
          <t>Investments [Member]</t>
        </is>
      </c>
      <c r="B3" s="3" t="inlineStr">
        <is>
          <t xml:space="preserve"> </t>
        </is>
      </c>
    </row>
    <row r="4">
      <c r="A4" s="5" t="inlineStr">
        <is>
          <t>Schedule of Investments [Line Items]</t>
        </is>
      </c>
      <c r="B4" s="3" t="inlineStr">
        <is>
          <t xml:space="preserve"> </t>
        </is>
      </c>
    </row>
    <row r="5">
      <c r="A5" s="3" t="inlineStr">
        <is>
          <t>Investment date</t>
        </is>
      </c>
      <c r="B5" s="3" t="inlineStr">
        <is>
          <t>Mar. 14,  2024</t>
        </is>
      </c>
    </row>
    <row r="6">
      <c r="A6" s="3" t="inlineStr">
        <is>
          <t>Maturity date</t>
        </is>
      </c>
      <c r="B6" s="3" t="inlineStr">
        <is>
          <t>Sep. 12,  2024</t>
        </is>
      </c>
    </row>
    <row r="7">
      <c r="A7" s="3" t="inlineStr">
        <is>
          <t>Interest rate</t>
        </is>
      </c>
      <c r="B7" s="8" t="n">
        <v>0.037</v>
      </c>
    </row>
    <row r="8">
      <c r="A8" s="3" t="inlineStr">
        <is>
          <t>Investment amount</t>
        </is>
      </c>
      <c r="B8" s="6" t="n">
        <v>10000000</v>
      </c>
    </row>
    <row r="9">
      <c r="A9" s="3" t="inlineStr">
        <is>
          <t>Investments 1 [Member]</t>
        </is>
      </c>
      <c r="B9" s="3" t="inlineStr">
        <is>
          <t xml:space="preserve"> </t>
        </is>
      </c>
    </row>
    <row r="10">
      <c r="A10" s="5" t="inlineStr">
        <is>
          <t>Schedule of Investments [Line Items]</t>
        </is>
      </c>
      <c r="B10" s="3" t="inlineStr">
        <is>
          <t xml:space="preserve"> </t>
        </is>
      </c>
    </row>
    <row r="11">
      <c r="A11" s="3" t="inlineStr">
        <is>
          <t>Investment date</t>
        </is>
      </c>
      <c r="B11" s="3" t="inlineStr">
        <is>
          <t>Mar. 21,  2024</t>
        </is>
      </c>
    </row>
    <row r="12">
      <c r="A12" s="3" t="inlineStr">
        <is>
          <t>Maturity date</t>
        </is>
      </c>
      <c r="B12" s="3" t="inlineStr">
        <is>
          <t>Sep. 19,  2024</t>
        </is>
      </c>
    </row>
    <row r="13">
      <c r="A13" s="3" t="inlineStr">
        <is>
          <t>Interest rate</t>
        </is>
      </c>
      <c r="B13" s="8" t="n">
        <v>0.037</v>
      </c>
    </row>
    <row r="14">
      <c r="A14" s="3" t="inlineStr">
        <is>
          <t>Investment amount</t>
        </is>
      </c>
      <c r="B14" s="6" t="n">
        <v>10000000</v>
      </c>
    </row>
    <row r="15">
      <c r="A15" s="3" t="inlineStr">
        <is>
          <t>Investments 2 [Member]</t>
        </is>
      </c>
      <c r="B15" s="3" t="inlineStr">
        <is>
          <t xml:space="preserve"> </t>
        </is>
      </c>
    </row>
    <row r="16">
      <c r="A16" s="5" t="inlineStr">
        <is>
          <t>Schedule of Investments [Line Items]</t>
        </is>
      </c>
      <c r="B16" s="3" t="inlineStr">
        <is>
          <t xml:space="preserve"> </t>
        </is>
      </c>
    </row>
    <row r="17">
      <c r="A17" s="3" t="inlineStr">
        <is>
          <t>Investment date</t>
        </is>
      </c>
      <c r="B17" s="3" t="inlineStr">
        <is>
          <t>Jun. 13,  2024</t>
        </is>
      </c>
    </row>
    <row r="18">
      <c r="A18" s="3" t="inlineStr">
        <is>
          <t>Maturity date</t>
        </is>
      </c>
      <c r="B18" s="3" t="inlineStr">
        <is>
          <t>Dec. 12,  2024</t>
        </is>
      </c>
    </row>
    <row r="19">
      <c r="A19" s="3" t="inlineStr">
        <is>
          <t>Interest rate</t>
        </is>
      </c>
      <c r="B19" s="8" t="n">
        <v>0.0445</v>
      </c>
    </row>
    <row r="20">
      <c r="A20" s="3" t="inlineStr">
        <is>
          <t>Investment amount</t>
        </is>
      </c>
      <c r="B20" s="6" t="n">
        <v>10000000</v>
      </c>
    </row>
    <row r="21">
      <c r="A21" s="3" t="inlineStr">
        <is>
          <t>Investments 3 [Member]</t>
        </is>
      </c>
      <c r="B21" s="3" t="inlineStr">
        <is>
          <t xml:space="preserve"> </t>
        </is>
      </c>
    </row>
    <row r="22">
      <c r="A22" s="5" t="inlineStr">
        <is>
          <t>Schedule of Investments [Line Items]</t>
        </is>
      </c>
      <c r="B22" s="3" t="inlineStr">
        <is>
          <t xml:space="preserve"> </t>
        </is>
      </c>
    </row>
    <row r="23">
      <c r="A23" s="3" t="inlineStr">
        <is>
          <t>Investment date</t>
        </is>
      </c>
      <c r="B23" s="3" t="inlineStr">
        <is>
          <t>Jun. 20,  2024</t>
        </is>
      </c>
    </row>
    <row r="24">
      <c r="A24" s="3" t="inlineStr">
        <is>
          <t>Maturity date</t>
        </is>
      </c>
      <c r="B24" s="3" t="inlineStr">
        <is>
          <t>Dec. 19,  2024</t>
        </is>
      </c>
    </row>
    <row r="25">
      <c r="A25" s="3" t="inlineStr">
        <is>
          <t>Interest rate</t>
        </is>
      </c>
      <c r="B25" s="8" t="n">
        <v>0.0445</v>
      </c>
    </row>
    <row r="26">
      <c r="A26" s="3" t="inlineStr">
        <is>
          <t>Investment amount</t>
        </is>
      </c>
      <c r="B26" s="6" t="n">
        <v>100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ounting Policies (Details Narrative) - USD ($) $ in Millions</t>
        </is>
      </c>
      <c r="B1" s="2" t="inlineStr">
        <is>
          <t>Jun. 29, 2024</t>
        </is>
      </c>
      <c r="C1" s="2" t="inlineStr">
        <is>
          <t>Dec. 30, 2023</t>
        </is>
      </c>
    </row>
    <row r="2">
      <c r="A2" s="3" t="inlineStr">
        <is>
          <t>Cash and cash equivalents</t>
        </is>
      </c>
      <c r="B2" s="9" t="n">
        <v>28.4</v>
      </c>
      <c r="C2" s="9" t="n">
        <v>58.5</v>
      </c>
    </row>
    <row r="3">
      <c r="A3" s="3" t="inlineStr">
        <is>
          <t>Accrued accounting expenses</t>
        </is>
      </c>
      <c r="B3" s="9" t="n">
        <v>0.2</v>
      </c>
      <c r="C3" s="3" t="inlineStr">
        <is>
          <t xml:space="preserve"> </t>
        </is>
      </c>
    </row>
    <row r="4">
      <c r="A4" s="3" t="inlineStr">
        <is>
          <t>National Beef Packing Company LLC [Member]</t>
        </is>
      </c>
      <c r="B4" s="3" t="inlineStr">
        <is>
          <t xml:space="preserve"> </t>
        </is>
      </c>
      <c r="C4" s="3" t="inlineStr">
        <is>
          <t xml:space="preserve"> </t>
        </is>
      </c>
    </row>
    <row r="5">
      <c r="A5" s="3" t="inlineStr">
        <is>
          <t>Equity investment ownership percentage</t>
        </is>
      </c>
      <c r="B5" s="10" t="n">
        <v>0.150729</v>
      </c>
      <c r="C5" s="3"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ncompetition Agreement (Details Narrative) - USD ($) $ in Millions</t>
        </is>
      </c>
      <c r="B1" s="2" t="inlineStr">
        <is>
          <t>Jun. 29, 2024</t>
        </is>
      </c>
      <c r="C1" s="2" t="inlineStr">
        <is>
          <t>Dec. 30, 2023</t>
        </is>
      </c>
    </row>
    <row r="2">
      <c r="A2" s="5" t="inlineStr">
        <is>
          <t>Noncompetition Agreement</t>
        </is>
      </c>
      <c r="B2" s="3" t="inlineStr">
        <is>
          <t xml:space="preserve"> </t>
        </is>
      </c>
      <c r="C2" s="3" t="inlineStr">
        <is>
          <t xml:space="preserve"> </t>
        </is>
      </c>
    </row>
    <row r="3">
      <c r="A3" s="3" t="inlineStr">
        <is>
          <t>Contractual Obligation</t>
        </is>
      </c>
      <c r="B3" s="9" t="n">
        <v>0.3</v>
      </c>
      <c r="C3" s="9" t="n">
        <v>0.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Employee Compensation Plans (Details) - USD ($) $ in Thousands</t>
        </is>
      </c>
      <c r="B1" s="2" t="inlineStr">
        <is>
          <t>Jun. 29, 2024</t>
        </is>
      </c>
      <c r="C1" s="2" t="inlineStr">
        <is>
          <t>Dec. 30, 2023</t>
        </is>
      </c>
    </row>
    <row r="2">
      <c r="A2" s="5" t="inlineStr">
        <is>
          <t>Retirement Benefits [Abstract]</t>
        </is>
      </c>
      <c r="B2" s="3" t="inlineStr">
        <is>
          <t xml:space="preserve"> </t>
        </is>
      </c>
      <c r="C2" s="3" t="inlineStr">
        <is>
          <t xml:space="preserve"> </t>
        </is>
      </c>
    </row>
    <row r="3">
      <c r="A3" s="3" t="inlineStr">
        <is>
          <t>Current phantom unit</t>
        </is>
      </c>
      <c r="B3" s="6" t="n">
        <v>1730</v>
      </c>
      <c r="C3" s="6" t="n">
        <v>2075</v>
      </c>
    </row>
    <row r="4">
      <c r="A4" s="3" t="inlineStr">
        <is>
          <t>Long-term phantom unit</t>
        </is>
      </c>
      <c r="B4" s="4" t="n">
        <v>6922</v>
      </c>
      <c r="C4" s="4" t="n">
        <v>6972</v>
      </c>
    </row>
    <row r="5">
      <c r="A5" s="3" t="inlineStr">
        <is>
          <t>Total phantom accrual</t>
        </is>
      </c>
      <c r="B5" s="6" t="n">
        <v>8652</v>
      </c>
      <c r="C5" s="6" t="n">
        <v>904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Employee Compensation Plans (Details Narrative) - USD ($) $ in Thousands</t>
        </is>
      </c>
      <c r="B1" s="2" t="inlineStr">
        <is>
          <t>Jun. 29, 2024</t>
        </is>
      </c>
      <c r="C1" s="2" t="inlineStr">
        <is>
          <t>Dec. 30, 2023</t>
        </is>
      </c>
    </row>
    <row r="2">
      <c r="A2" s="5" t="inlineStr">
        <is>
          <t>Share-Based Compensation Arrangement by Share-Based Payment Award [Line Items]</t>
        </is>
      </c>
      <c r="B2" s="3" t="inlineStr">
        <is>
          <t xml:space="preserve"> </t>
        </is>
      </c>
      <c r="C2" s="3" t="inlineStr">
        <is>
          <t xml:space="preserve"> </t>
        </is>
      </c>
    </row>
    <row r="3">
      <c r="A3" s="3" t="inlineStr">
        <is>
          <t>Accrued compensation and benefits</t>
        </is>
      </c>
      <c r="B3" s="6" t="n">
        <v>2083</v>
      </c>
      <c r="C3" s="6" t="n">
        <v>3225</v>
      </c>
    </row>
    <row r="4">
      <c r="A4" s="3" t="inlineStr">
        <is>
          <t>Management Phantom Unit Plan [Member]</t>
        </is>
      </c>
      <c r="B4" s="3" t="inlineStr">
        <is>
          <t xml:space="preserve"> </t>
        </is>
      </c>
      <c r="C4" s="3" t="inlineStr">
        <is>
          <t xml:space="preserve"> </t>
        </is>
      </c>
    </row>
    <row r="5">
      <c r="A5" s="5" t="inlineStr">
        <is>
          <t>Share-Based Compensation Arrangement by Share-Based Payment Award [Line Items]</t>
        </is>
      </c>
      <c r="B5" s="3" t="inlineStr">
        <is>
          <t xml:space="preserve"> </t>
        </is>
      </c>
      <c r="C5" s="3" t="inlineStr">
        <is>
          <t xml:space="preserve"> </t>
        </is>
      </c>
    </row>
    <row r="6">
      <c r="A6" s="3" t="inlineStr">
        <is>
          <t>Accrued Liabilities, Current</t>
        </is>
      </c>
      <c r="B6" s="4" t="n">
        <v>8700</v>
      </c>
      <c r="C6" s="4" t="n">
        <v>9000</v>
      </c>
    </row>
    <row r="7">
      <c r="A7" s="3" t="inlineStr">
        <is>
          <t>Cash Incentive And Bonus Plans [Member]</t>
        </is>
      </c>
      <c r="B7" s="3" t="inlineStr">
        <is>
          <t xml:space="preserve"> </t>
        </is>
      </c>
      <c r="C7" s="3" t="inlineStr">
        <is>
          <t xml:space="preserve"> </t>
        </is>
      </c>
    </row>
    <row r="8">
      <c r="A8" s="5" t="inlineStr">
        <is>
          <t>Share-Based Compensation Arrangement by Share-Based Payment Award [Line Items]</t>
        </is>
      </c>
      <c r="B8" s="3" t="inlineStr">
        <is>
          <t xml:space="preserve"> </t>
        </is>
      </c>
      <c r="C8" s="3" t="inlineStr">
        <is>
          <t xml:space="preserve"> </t>
        </is>
      </c>
    </row>
    <row r="9">
      <c r="A9" s="3" t="inlineStr">
        <is>
          <t>Accrued compensation and benefits</t>
        </is>
      </c>
      <c r="B9" s="6" t="n">
        <v>400</v>
      </c>
      <c r="C9" s="6" t="n">
        <v>11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Balance Sheets (Parenthetical) - shares</t>
        </is>
      </c>
      <c r="B1" s="2" t="inlineStr">
        <is>
          <t>Jun. 29, 2024</t>
        </is>
      </c>
      <c r="C1" s="2" t="inlineStr">
        <is>
          <t>Dec. 30, 2023</t>
        </is>
      </c>
    </row>
    <row r="2">
      <c r="A2" s="3" t="inlineStr">
        <is>
          <t>Class A Units [Member]</t>
        </is>
      </c>
      <c r="B2" s="3" t="inlineStr">
        <is>
          <t xml:space="preserve"> </t>
        </is>
      </c>
      <c r="C2" s="3" t="inlineStr">
        <is>
          <t xml:space="preserve"> </t>
        </is>
      </c>
    </row>
    <row r="3">
      <c r="A3" s="3" t="inlineStr">
        <is>
          <t>Members' capital, units authorized</t>
        </is>
      </c>
      <c r="B3" s="4" t="n">
        <v>735385</v>
      </c>
      <c r="C3" s="4" t="n">
        <v>735385</v>
      </c>
    </row>
    <row r="4">
      <c r="A4" s="3" t="inlineStr">
        <is>
          <t>Members' capital, units issued</t>
        </is>
      </c>
      <c r="B4" s="4" t="n">
        <v>735385</v>
      </c>
      <c r="C4" s="4" t="n">
        <v>735385</v>
      </c>
    </row>
    <row r="5">
      <c r="A5" s="3" t="inlineStr">
        <is>
          <t>Members' capital, units outstanding</t>
        </is>
      </c>
      <c r="B5" s="4" t="n">
        <v>735385</v>
      </c>
      <c r="C5" s="4" t="n">
        <v>735385</v>
      </c>
    </row>
    <row r="6">
      <c r="A6" s="3" t="inlineStr">
        <is>
          <t>Class B Units [Member]</t>
        </is>
      </c>
      <c r="B6" s="3" t="inlineStr">
        <is>
          <t xml:space="preserve"> </t>
        </is>
      </c>
      <c r="C6" s="3" t="inlineStr">
        <is>
          <t xml:space="preserve"> </t>
        </is>
      </c>
    </row>
    <row r="7">
      <c r="A7" s="3" t="inlineStr">
        <is>
          <t>Members' capital, units authorized</t>
        </is>
      </c>
      <c r="B7" s="4" t="n">
        <v>755385</v>
      </c>
      <c r="C7" s="4" t="n">
        <v>755385</v>
      </c>
    </row>
    <row r="8">
      <c r="A8" s="3" t="inlineStr">
        <is>
          <t>Members' capital, units issued</t>
        </is>
      </c>
      <c r="B8" s="4" t="n">
        <v>755385</v>
      </c>
      <c r="C8" s="4" t="n">
        <v>755385</v>
      </c>
    </row>
    <row r="9">
      <c r="A9" s="3" t="inlineStr">
        <is>
          <t>Members' capital, units outstanding</t>
        </is>
      </c>
      <c r="B9" s="4" t="n">
        <v>755385</v>
      </c>
      <c r="C9" s="4" t="n">
        <v>7553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Delivery Right Lease Income (Details Narrative) $ in Millions</t>
        </is>
      </c>
      <c r="B1" s="2" t="inlineStr">
        <is>
          <t>6 Months Ended</t>
        </is>
      </c>
    </row>
    <row r="2">
      <c r="B2" s="2" t="inlineStr">
        <is>
          <t>Jun. 29, 2024 USD ($)</t>
        </is>
      </c>
    </row>
    <row r="3">
      <c r="A3" s="3" t="inlineStr">
        <is>
          <t>Other Income [Member]</t>
        </is>
      </c>
      <c r="B3" s="3" t="inlineStr">
        <is>
          <t xml:space="preserve"> </t>
        </is>
      </c>
    </row>
    <row r="4">
      <c r="A4" s="3" t="inlineStr">
        <is>
          <t>Delivery right lease income</t>
        </is>
      </c>
      <c r="B4" s="9" t="n">
        <v>0.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vestment in National Beef Packing Company, LLC (Details - Investment rollforward) - USD ($) $ in Thousands</t>
        </is>
      </c>
      <c r="B1" s="2" t="inlineStr">
        <is>
          <t>3 Months Ended</t>
        </is>
      </c>
      <c r="F1" s="2" t="inlineStr">
        <is>
          <t>6 Months Ended</t>
        </is>
      </c>
    </row>
    <row r="2">
      <c r="B2" s="2" t="inlineStr">
        <is>
          <t>Jun. 29, 2024</t>
        </is>
      </c>
      <c r="C2" s="2" t="inlineStr">
        <is>
          <t>Mar. 30, 2024</t>
        </is>
      </c>
      <c r="D2" s="2" t="inlineStr">
        <is>
          <t>Jun. 24, 2023</t>
        </is>
      </c>
      <c r="E2" s="2" t="inlineStr">
        <is>
          <t>Mar. 25, 2023</t>
        </is>
      </c>
      <c r="F2" s="2" t="inlineStr">
        <is>
          <t>Jun. 29, 2024</t>
        </is>
      </c>
      <c r="G2" s="2" t="inlineStr">
        <is>
          <t>Jun. 24, 2023</t>
        </is>
      </c>
    </row>
    <row r="3">
      <c r="A3" s="5" t="inlineStr">
        <is>
          <t>Equity Method Investments and Joint Ventures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Beginning investment balance</t>
        </is>
      </c>
      <c r="B4" s="6" t="n">
        <v>161915</v>
      </c>
      <c r="C4" s="6" t="n">
        <v>162597</v>
      </c>
      <c r="D4" s="6" t="n">
        <v>187156</v>
      </c>
      <c r="E4" s="6" t="n">
        <v>179556</v>
      </c>
      <c r="F4" s="6" t="n">
        <v>162597</v>
      </c>
      <c r="G4" s="6" t="n">
        <v>179556</v>
      </c>
    </row>
    <row r="5">
      <c r="A5" s="3" t="inlineStr">
        <is>
          <t>Equity in net income loss for the period</t>
        </is>
      </c>
      <c r="B5" s="4" t="n">
        <v>4781</v>
      </c>
      <c r="C5" s="4" t="n">
        <v>-682</v>
      </c>
      <c r="D5" s="4" t="n">
        <v>14705</v>
      </c>
      <c r="E5" s="4" t="n">
        <v>7600</v>
      </c>
      <c r="F5" s="4" t="n">
        <v>4099</v>
      </c>
      <c r="G5" s="4" t="n">
        <v>22305</v>
      </c>
    </row>
    <row r="6">
      <c r="A6" s="3" t="inlineStr">
        <is>
          <t>Distributions</t>
        </is>
      </c>
      <c r="B6" s="4" t="n">
        <v>0</v>
      </c>
      <c r="C6" s="4" t="n">
        <v>0</v>
      </c>
      <c r="D6" s="4" t="n">
        <v>-10464</v>
      </c>
      <c r="E6" s="4" t="n">
        <v>0</v>
      </c>
      <c r="F6" s="4" t="n">
        <v>0</v>
      </c>
      <c r="G6" s="4" t="n">
        <v>-10464</v>
      </c>
    </row>
    <row r="7">
      <c r="A7" s="3" t="inlineStr">
        <is>
          <t>Ending investment balance</t>
        </is>
      </c>
      <c r="B7" s="6" t="n">
        <v>166696</v>
      </c>
      <c r="C7" s="6" t="n">
        <v>161915</v>
      </c>
      <c r="D7" s="6" t="n">
        <v>191397</v>
      </c>
      <c r="E7" s="6" t="n">
        <v>187156</v>
      </c>
      <c r="F7" s="6" t="n">
        <v>166696</v>
      </c>
      <c r="G7" s="6" t="n">
        <v>191397</v>
      </c>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National Beef Packing Company, LLC (Details - Summary of operations) - USD ($) $ in Thousands</t>
        </is>
      </c>
      <c r="B1" s="2" t="inlineStr">
        <is>
          <t>3 Months Ended</t>
        </is>
      </c>
      <c r="D1" s="2" t="inlineStr">
        <is>
          <t>6 Months Ended</t>
        </is>
      </c>
    </row>
    <row r="2">
      <c r="B2" s="2" t="inlineStr">
        <is>
          <t>Jun. 29, 2024</t>
        </is>
      </c>
      <c r="C2" s="2" t="inlineStr">
        <is>
          <t>Jun. 24, 2023</t>
        </is>
      </c>
      <c r="D2" s="2" t="inlineStr">
        <is>
          <t>Jun. 29, 2024</t>
        </is>
      </c>
      <c r="E2" s="2" t="inlineStr">
        <is>
          <t>Jun. 24, 2023</t>
        </is>
      </c>
    </row>
    <row r="3">
      <c r="A3" s="5" t="inlineStr">
        <is>
          <t>Equity Method Investments and Joint Ventures [Abstract]</t>
        </is>
      </c>
      <c r="B3" s="3" t="inlineStr">
        <is>
          <t xml:space="preserve"> </t>
        </is>
      </c>
      <c r="C3" s="3" t="inlineStr">
        <is>
          <t xml:space="preserve"> </t>
        </is>
      </c>
      <c r="D3" s="3" t="inlineStr">
        <is>
          <t xml:space="preserve"> </t>
        </is>
      </c>
      <c r="E3" s="3" t="inlineStr">
        <is>
          <t xml:space="preserve"> </t>
        </is>
      </c>
    </row>
    <row r="4">
      <c r="A4" s="3" t="inlineStr">
        <is>
          <t>Net sales</t>
        </is>
      </c>
      <c r="B4" s="6" t="n">
        <v>3098975</v>
      </c>
      <c r="C4" s="6" t="n">
        <v>2938577</v>
      </c>
      <c r="D4" s="6" t="n">
        <v>5928977</v>
      </c>
      <c r="E4" s="6" t="n">
        <v>5522101</v>
      </c>
    </row>
    <row r="5">
      <c r="A5" s="5" t="inlineStr">
        <is>
          <t>Costs and expenses:</t>
        </is>
      </c>
      <c r="B5" s="3" t="inlineStr">
        <is>
          <t xml:space="preserve"> </t>
        </is>
      </c>
      <c r="C5" s="3" t="inlineStr">
        <is>
          <t xml:space="preserve"> </t>
        </is>
      </c>
      <c r="D5" s="3" t="inlineStr">
        <is>
          <t xml:space="preserve"> </t>
        </is>
      </c>
      <c r="E5" s="3" t="inlineStr">
        <is>
          <t xml:space="preserve"> </t>
        </is>
      </c>
    </row>
    <row r="6">
      <c r="A6" s="3" t="inlineStr">
        <is>
          <t>Cost of sales</t>
        </is>
      </c>
      <c r="B6" s="4" t="n">
        <v>2988872</v>
      </c>
      <c r="C6" s="4" t="n">
        <v>2772070</v>
      </c>
      <c r="D6" s="4" t="n">
        <v>5741616</v>
      </c>
      <c r="E6" s="4" t="n">
        <v>5244363</v>
      </c>
    </row>
    <row r="7">
      <c r="A7" s="3" t="inlineStr">
        <is>
          <t>Selling, general, and administrative expenses</t>
        </is>
      </c>
      <c r="B7" s="4" t="n">
        <v>28071</v>
      </c>
      <c r="C7" s="4" t="n">
        <v>27460</v>
      </c>
      <c r="D7" s="4" t="n">
        <v>65441</v>
      </c>
      <c r="E7" s="4" t="n">
        <v>52089</v>
      </c>
    </row>
    <row r="8">
      <c r="A8" s="3" t="inlineStr">
        <is>
          <t>Depreciation and amortization</t>
        </is>
      </c>
      <c r="B8" s="4" t="n">
        <v>38169</v>
      </c>
      <c r="C8" s="4" t="n">
        <v>32976</v>
      </c>
      <c r="D8" s="4" t="n">
        <v>72707</v>
      </c>
      <c r="E8" s="4" t="n">
        <v>62557</v>
      </c>
    </row>
    <row r="9">
      <c r="A9" s="3" t="inlineStr">
        <is>
          <t>Total costs and expenses</t>
        </is>
      </c>
      <c r="B9" s="4" t="n">
        <v>3055112</v>
      </c>
      <c r="C9" s="4" t="n">
        <v>2832506</v>
      </c>
      <c r="D9" s="4" t="n">
        <v>5879764</v>
      </c>
      <c r="E9" s="4" t="n">
        <v>5359009</v>
      </c>
    </row>
    <row r="10">
      <c r="A10" s="3" t="inlineStr">
        <is>
          <t>Operating income</t>
        </is>
      </c>
      <c r="B10" s="4" t="n">
        <v>43863</v>
      </c>
      <c r="C10" s="4" t="n">
        <v>106071</v>
      </c>
      <c r="D10" s="4" t="n">
        <v>49213</v>
      </c>
      <c r="E10" s="4" t="n">
        <v>163092</v>
      </c>
    </row>
    <row r="11">
      <c r="A11" s="5" t="inlineStr">
        <is>
          <t>Other income (expense):</t>
        </is>
      </c>
      <c r="B11" s="3" t="inlineStr">
        <is>
          <t xml:space="preserve"> </t>
        </is>
      </c>
      <c r="C11" s="3" t="inlineStr">
        <is>
          <t xml:space="preserve"> </t>
        </is>
      </c>
      <c r="D11" s="3" t="inlineStr">
        <is>
          <t xml:space="preserve"> </t>
        </is>
      </c>
      <c r="E11" s="3" t="inlineStr">
        <is>
          <t xml:space="preserve"> </t>
        </is>
      </c>
    </row>
    <row r="12">
      <c r="A12" s="3" t="inlineStr">
        <is>
          <t>Interest income</t>
        </is>
      </c>
      <c r="B12" s="4" t="n">
        <v>19</v>
      </c>
      <c r="C12" s="4" t="n">
        <v>5</v>
      </c>
      <c r="D12" s="4" t="n">
        <v>60</v>
      </c>
      <c r="E12" s="4" t="n">
        <v>42</v>
      </c>
    </row>
    <row r="13">
      <c r="A13" s="3" t="inlineStr">
        <is>
          <t>Interest expense</t>
        </is>
      </c>
      <c r="B13" s="4" t="n">
        <v>-11124</v>
      </c>
      <c r="C13" s="4" t="n">
        <v>-6200</v>
      </c>
      <c r="D13" s="4" t="n">
        <v>-20235</v>
      </c>
      <c r="E13" s="4" t="n">
        <v>-11160</v>
      </c>
    </row>
    <row r="14">
      <c r="A14" s="3" t="inlineStr">
        <is>
          <t>Net income before taxes</t>
        </is>
      </c>
      <c r="B14" s="4" t="n">
        <v>32758</v>
      </c>
      <c r="C14" s="4" t="n">
        <v>99876</v>
      </c>
      <c r="D14" s="4" t="n">
        <v>29038</v>
      </c>
      <c r="E14" s="4" t="n">
        <v>151974</v>
      </c>
    </row>
    <row r="15">
      <c r="A15" s="3" t="inlineStr">
        <is>
          <t>Income tax (expense) refund</t>
        </is>
      </c>
      <c r="B15" s="4" t="n">
        <v>-40</v>
      </c>
      <c r="C15" s="4" t="n">
        <v>-1320</v>
      </c>
      <c r="D15" s="4" t="n">
        <v>154</v>
      </c>
      <c r="E15" s="4" t="n">
        <v>-1996</v>
      </c>
    </row>
    <row r="16">
      <c r="A16" s="3" t="inlineStr">
        <is>
          <t>Net income</t>
        </is>
      </c>
      <c r="B16" s="6" t="n">
        <v>32718</v>
      </c>
      <c r="C16" s="6" t="n">
        <v>98556</v>
      </c>
      <c r="D16" s="6" t="n">
        <v>29192</v>
      </c>
      <c r="E16" s="6" t="n">
        <v>14997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come Taxes (Details Narrative) - USD ($) $ in Millions</t>
        </is>
      </c>
      <c r="B1" s="2" t="inlineStr">
        <is>
          <t>Jun. 29, 2024</t>
        </is>
      </c>
      <c r="C1" s="2" t="inlineStr">
        <is>
          <t>Dec. 30, 2023</t>
        </is>
      </c>
    </row>
    <row r="2">
      <c r="A2" s="5" t="inlineStr">
        <is>
          <t>Income Tax Disclosure [Abstract]</t>
        </is>
      </c>
      <c r="B2" s="3" t="inlineStr">
        <is>
          <t xml:space="preserve"> </t>
        </is>
      </c>
      <c r="C2" s="3" t="inlineStr">
        <is>
          <t xml:space="preserve"> </t>
        </is>
      </c>
    </row>
    <row r="3">
      <c r="A3" s="3" t="inlineStr">
        <is>
          <t>State income tax payable</t>
        </is>
      </c>
      <c r="B3" s="9" t="n">
        <v>0.2</v>
      </c>
      <c r="C3" s="9" t="n">
        <v>0.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ong-term Debt and Loan Agreements (Details Narrative) - USD ($) $ in Millions</t>
        </is>
      </c>
      <c r="B1" s="2" t="inlineStr">
        <is>
          <t>6 Months Ended</t>
        </is>
      </c>
    </row>
    <row r="2">
      <c r="B2" s="2" t="inlineStr">
        <is>
          <t>Jun. 29, 2024</t>
        </is>
      </c>
      <c r="C2" s="2" t="inlineStr">
        <is>
          <t>Jul. 06, 2023</t>
        </is>
      </c>
    </row>
    <row r="3">
      <c r="A3" s="5" t="inlineStr">
        <is>
          <t>Line of Credit Facility [Line Items]</t>
        </is>
      </c>
      <c r="B3" s="3" t="inlineStr">
        <is>
          <t xml:space="preserve"> </t>
        </is>
      </c>
      <c r="C3" s="3" t="inlineStr">
        <is>
          <t xml:space="preserve"> </t>
        </is>
      </c>
    </row>
    <row r="4">
      <c r="A4" s="3" t="inlineStr">
        <is>
          <t>Interest rate percentage</t>
        </is>
      </c>
      <c r="B4" s="3" t="inlineStr">
        <is>
          <t xml:space="preserve"> </t>
        </is>
      </c>
      <c r="C4" s="11" t="n">
        <v>0</v>
      </c>
    </row>
    <row r="5">
      <c r="A5" s="3" t="inlineStr">
        <is>
          <t>Co Bank [Member] | Revolving Credit Facility [Member]</t>
        </is>
      </c>
      <c r="B5" s="3" t="inlineStr">
        <is>
          <t xml:space="preserve"> </t>
        </is>
      </c>
      <c r="C5" s="3" t="inlineStr">
        <is>
          <t xml:space="preserve"> </t>
        </is>
      </c>
    </row>
    <row r="6">
      <c r="A6" s="5" t="inlineStr">
        <is>
          <t>Line of Credit Facility [Line Items]</t>
        </is>
      </c>
      <c r="B6" s="3" t="inlineStr">
        <is>
          <t xml:space="preserve"> </t>
        </is>
      </c>
      <c r="C6" s="3" t="inlineStr">
        <is>
          <t xml:space="preserve"> </t>
        </is>
      </c>
    </row>
    <row r="7">
      <c r="A7" s="3" t="inlineStr">
        <is>
          <t>Credit line maximum borrowing capacity</t>
        </is>
      </c>
      <c r="B7" s="6" t="n">
        <v>1</v>
      </c>
      <c r="C7" s="3" t="inlineStr">
        <is>
          <t xml:space="preserve"> </t>
        </is>
      </c>
    </row>
    <row r="8">
      <c r="A8" s="3" t="inlineStr">
        <is>
          <t>Credit line expiration date</t>
        </is>
      </c>
      <c r="B8" s="3" t="inlineStr">
        <is>
          <t>Jun. 30,  2025</t>
        </is>
      </c>
      <c r="C8" s="3" t="inlineStr">
        <is>
          <t xml:space="preserve"> </t>
        </is>
      </c>
    </row>
    <row r="9">
      <c r="A9" s="3" t="inlineStr">
        <is>
          <t>Credit line, remaining borrowing capacity</t>
        </is>
      </c>
      <c r="B9" s="6" t="n">
        <v>1</v>
      </c>
      <c r="C9" s="3"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s>
  <sheetData>
    <row r="1">
      <c r="A1" s="1" t="inlineStr">
        <is>
          <t>Members' Capital (Details) - USD ($) $ in Thousands</t>
        </is>
      </c>
      <c r="B1" s="2" t="inlineStr">
        <is>
          <t>3 Months Ended</t>
        </is>
      </c>
    </row>
    <row r="2">
      <c r="B2" s="2" t="inlineStr">
        <is>
          <t>Jun. 29, 2024</t>
        </is>
      </c>
      <c r="C2" s="2" t="inlineStr">
        <is>
          <t>Mar. 30, 2024</t>
        </is>
      </c>
      <c r="D2" s="2" t="inlineStr">
        <is>
          <t>Jun. 24, 2023</t>
        </is>
      </c>
      <c r="E2" s="2" t="inlineStr">
        <is>
          <t>Mar. 25, 2023</t>
        </is>
      </c>
    </row>
    <row r="3">
      <c r="A3" s="3" t="inlineStr">
        <is>
          <t>Beginning balance</t>
        </is>
      </c>
      <c r="B3" s="6" t="n">
        <v>228143</v>
      </c>
      <c r="C3" s="6" t="n">
        <v>232133</v>
      </c>
      <c r="D3" s="6" t="n">
        <v>271322</v>
      </c>
      <c r="E3" s="6" t="n">
        <v>263941</v>
      </c>
    </row>
    <row r="4">
      <c r="A4" s="3" t="inlineStr">
        <is>
          <t>Allocation of net income loss</t>
        </is>
      </c>
      <c r="B4" s="4" t="n">
        <v>5278</v>
      </c>
      <c r="C4" s="4" t="n">
        <v>-691</v>
      </c>
      <c r="D4" s="4" t="n">
        <v>14570</v>
      </c>
      <c r="E4" s="4" t="n">
        <v>7381</v>
      </c>
    </row>
    <row r="5">
      <c r="A5" s="3" t="inlineStr">
        <is>
          <t>Ending balance</t>
        </is>
      </c>
      <c r="B5" s="4" t="n">
        <v>226717</v>
      </c>
      <c r="C5" s="4" t="n">
        <v>228143</v>
      </c>
      <c r="D5" s="4" t="n">
        <v>237120</v>
      </c>
      <c r="E5" s="6" t="n">
        <v>271322</v>
      </c>
    </row>
    <row r="6">
      <c r="A6" s="3" t="inlineStr">
        <is>
          <t>Class A Units [Member]</t>
        </is>
      </c>
      <c r="B6" s="3" t="inlineStr">
        <is>
          <t xml:space="preserve"> </t>
        </is>
      </c>
      <c r="C6" s="3" t="inlineStr">
        <is>
          <t xml:space="preserve"> </t>
        </is>
      </c>
      <c r="D6" s="3" t="inlineStr">
        <is>
          <t xml:space="preserve"> </t>
        </is>
      </c>
      <c r="E6" s="3" t="inlineStr">
        <is>
          <t xml:space="preserve"> </t>
        </is>
      </c>
    </row>
    <row r="7">
      <c r="A7" s="3" t="inlineStr">
        <is>
          <t>Member distributions</t>
        </is>
      </c>
      <c r="B7" s="4" t="n">
        <v>-670</v>
      </c>
      <c r="C7" s="4" t="n">
        <v>-330</v>
      </c>
      <c r="D7" s="4" t="n">
        <v>-4877</v>
      </c>
      <c r="E7" s="3" t="inlineStr">
        <is>
          <t xml:space="preserve"> </t>
        </is>
      </c>
    </row>
    <row r="8">
      <c r="A8" s="3" t="inlineStr">
        <is>
          <t>Class B Units [Member]</t>
        </is>
      </c>
      <c r="B8" s="3" t="inlineStr">
        <is>
          <t xml:space="preserve"> </t>
        </is>
      </c>
      <c r="C8" s="3" t="inlineStr">
        <is>
          <t xml:space="preserve"> </t>
        </is>
      </c>
      <c r="D8" s="3" t="inlineStr">
        <is>
          <t xml:space="preserve"> </t>
        </is>
      </c>
      <c r="E8" s="3" t="inlineStr">
        <is>
          <t xml:space="preserve"> </t>
        </is>
      </c>
    </row>
    <row r="9">
      <c r="A9" s="3" t="inlineStr">
        <is>
          <t>Member distributions</t>
        </is>
      </c>
      <c r="B9" s="6" t="n">
        <v>-6034</v>
      </c>
      <c r="C9" s="6" t="n">
        <v>-2969</v>
      </c>
      <c r="D9" s="6" t="n">
        <v>-43895</v>
      </c>
      <c r="E9" s="3" t="inlineStr">
        <is>
          <t xml:space="preserve"> </t>
        </is>
      </c>
    </row>
  </sheetData>
  <mergeCells count="2">
    <mergeCell ref="A1:A2"/>
    <mergeCell ref="B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tatements of Operations (unaudited) - USD ($) $ in Thousands</t>
        </is>
      </c>
      <c r="B1" s="2" t="inlineStr">
        <is>
          <t>3 Months Ended</t>
        </is>
      </c>
      <c r="D1" s="2" t="inlineStr">
        <is>
          <t>6 Months Ended</t>
        </is>
      </c>
    </row>
    <row r="2">
      <c r="B2" s="2" t="inlineStr">
        <is>
          <t>Jun. 29, 2024</t>
        </is>
      </c>
      <c r="C2" s="2" t="inlineStr">
        <is>
          <t>Jun. 24, 2023</t>
        </is>
      </c>
      <c r="D2" s="2" t="inlineStr">
        <is>
          <t>Jun. 29, 2024</t>
        </is>
      </c>
      <c r="E2" s="2" t="inlineStr">
        <is>
          <t>Jun. 24, 2023</t>
        </is>
      </c>
    </row>
    <row r="3">
      <c r="A3" s="3" t="inlineStr">
        <is>
          <t>Net sales</t>
        </is>
      </c>
      <c r="B3" s="6" t="n">
        <v>0</v>
      </c>
      <c r="C3" s="6" t="n">
        <v>0</v>
      </c>
      <c r="D3" s="6" t="n">
        <v>0</v>
      </c>
      <c r="E3" s="6" t="n">
        <v>0</v>
      </c>
    </row>
    <row r="4">
      <c r="A4" s="5" t="inlineStr">
        <is>
          <t>Costs and expenses:</t>
        </is>
      </c>
      <c r="B4" s="3" t="inlineStr">
        <is>
          <t xml:space="preserve"> </t>
        </is>
      </c>
      <c r="C4" s="3" t="inlineStr">
        <is>
          <t xml:space="preserve"> </t>
        </is>
      </c>
      <c r="D4" s="3" t="inlineStr">
        <is>
          <t xml:space="preserve"> </t>
        </is>
      </c>
      <c r="E4" s="3" t="inlineStr">
        <is>
          <t xml:space="preserve"> </t>
        </is>
      </c>
    </row>
    <row r="5">
      <c r="A5" s="3" t="inlineStr">
        <is>
          <t>Cost of sales</t>
        </is>
      </c>
      <c r="B5" s="4" t="n">
        <v>0</v>
      </c>
      <c r="C5" s="4" t="n">
        <v>0</v>
      </c>
      <c r="D5" s="4" t="n">
        <v>0</v>
      </c>
      <c r="E5" s="4" t="n">
        <v>0</v>
      </c>
    </row>
    <row r="6">
      <c r="A6" s="3" t="inlineStr">
        <is>
          <t>Selling, general, and administrative expenses</t>
        </is>
      </c>
      <c r="B6" s="4" t="n">
        <v>752</v>
      </c>
      <c r="C6" s="4" t="n">
        <v>1053</v>
      </c>
      <c r="D6" s="4" t="n">
        <v>1790</v>
      </c>
      <c r="E6" s="4" t="n">
        <v>2298</v>
      </c>
    </row>
    <row r="7">
      <c r="A7" s="3" t="inlineStr">
        <is>
          <t>Depreciation and amortization</t>
        </is>
      </c>
      <c r="B7" s="4" t="n">
        <v>3</v>
      </c>
      <c r="C7" s="4" t="n">
        <v>5</v>
      </c>
      <c r="D7" s="4" t="n">
        <v>7</v>
      </c>
      <c r="E7" s="4" t="n">
        <v>10</v>
      </c>
    </row>
    <row r="8">
      <c r="A8" s="3" t="inlineStr">
        <is>
          <t>Total costs and expenses</t>
        </is>
      </c>
      <c r="B8" s="4" t="n">
        <v>755</v>
      </c>
      <c r="C8" s="4" t="n">
        <v>1058</v>
      </c>
      <c r="D8" s="4" t="n">
        <v>1797</v>
      </c>
      <c r="E8" s="4" t="n">
        <v>2308</v>
      </c>
    </row>
    <row r="9">
      <c r="A9" s="3" t="inlineStr">
        <is>
          <t>Operating loss</t>
        </is>
      </c>
      <c r="B9" s="4" t="n">
        <v>-755</v>
      </c>
      <c r="C9" s="4" t="n">
        <v>-1058</v>
      </c>
      <c r="D9" s="4" t="n">
        <v>-1797</v>
      </c>
      <c r="E9" s="4" t="n">
        <v>-2308</v>
      </c>
    </row>
    <row r="10">
      <c r="A10" s="5" t="inlineStr">
        <is>
          <t>Other income:</t>
        </is>
      </c>
      <c r="B10" s="3" t="inlineStr">
        <is>
          <t xml:space="preserve"> </t>
        </is>
      </c>
      <c r="C10" s="3" t="inlineStr">
        <is>
          <t xml:space="preserve"> </t>
        </is>
      </c>
      <c r="D10" s="3" t="inlineStr">
        <is>
          <t xml:space="preserve"> </t>
        </is>
      </c>
      <c r="E10" s="3" t="inlineStr">
        <is>
          <t xml:space="preserve"> </t>
        </is>
      </c>
    </row>
    <row r="11">
      <c r="A11" s="3" t="inlineStr">
        <is>
          <t>Interest income</t>
        </is>
      </c>
      <c r="B11" s="4" t="n">
        <v>786</v>
      </c>
      <c r="C11" s="4" t="n">
        <v>738</v>
      </c>
      <c r="D11" s="4" t="n">
        <v>1639</v>
      </c>
      <c r="E11" s="4" t="n">
        <v>1639</v>
      </c>
    </row>
    <row r="12">
      <c r="A12" s="3" t="inlineStr">
        <is>
          <t>Equity in net income of National Beef Packing Company, LLC</t>
        </is>
      </c>
      <c r="B12" s="4" t="n">
        <v>4781</v>
      </c>
      <c r="C12" s="4" t="n">
        <v>14705</v>
      </c>
      <c r="D12" s="4" t="n">
        <v>4099</v>
      </c>
      <c r="E12" s="4" t="n">
        <v>22305</v>
      </c>
    </row>
    <row r="13">
      <c r="A13" s="3" t="inlineStr">
        <is>
          <t>Other income, net</t>
        </is>
      </c>
      <c r="B13" s="4" t="n">
        <v>466</v>
      </c>
      <c r="C13" s="4" t="n">
        <v>185</v>
      </c>
      <c r="D13" s="4" t="n">
        <v>646</v>
      </c>
      <c r="E13" s="4" t="n">
        <v>315</v>
      </c>
    </row>
    <row r="14">
      <c r="A14" s="3" t="inlineStr">
        <is>
          <t>Total other income</t>
        </is>
      </c>
      <c r="B14" s="4" t="n">
        <v>6033</v>
      </c>
      <c r="C14" s="4" t="n">
        <v>15628</v>
      </c>
      <c r="D14" s="4" t="n">
        <v>6384</v>
      </c>
      <c r="E14" s="4" t="n">
        <v>24259</v>
      </c>
    </row>
    <row r="15">
      <c r="A15" s="3" t="inlineStr">
        <is>
          <t>Net income</t>
        </is>
      </c>
      <c r="B15" s="6" t="n">
        <v>5278</v>
      </c>
      <c r="C15" s="6" t="n">
        <v>14570</v>
      </c>
      <c r="D15" s="6" t="n">
        <v>4587</v>
      </c>
      <c r="E15" s="6" t="n">
        <v>21951</v>
      </c>
    </row>
    <row r="16">
      <c r="A16" s="3" t="inlineStr">
        <is>
          <t>Class A Units [Member]</t>
        </is>
      </c>
      <c r="B16" s="3" t="inlineStr">
        <is>
          <t xml:space="preserve"> </t>
        </is>
      </c>
      <c r="C16" s="3" t="inlineStr">
        <is>
          <t xml:space="preserve"> </t>
        </is>
      </c>
      <c r="D16" s="3" t="inlineStr">
        <is>
          <t xml:space="preserve"> </t>
        </is>
      </c>
      <c r="E16" s="3" t="inlineStr">
        <is>
          <t xml:space="preserve"> </t>
        </is>
      </c>
    </row>
    <row r="17">
      <c r="A17" s="5" t="inlineStr">
        <is>
          <t>Income per unit:</t>
        </is>
      </c>
      <c r="B17" s="3" t="inlineStr">
        <is>
          <t xml:space="preserve"> </t>
        </is>
      </c>
      <c r="C17" s="3" t="inlineStr">
        <is>
          <t xml:space="preserve"> </t>
        </is>
      </c>
      <c r="D17" s="3" t="inlineStr">
        <is>
          <t xml:space="preserve"> </t>
        </is>
      </c>
      <c r="E17" s="3" t="inlineStr">
        <is>
          <t xml:space="preserve"> </t>
        </is>
      </c>
    </row>
    <row r="18">
      <c r="A18" s="3" t="inlineStr">
        <is>
          <t>Income per unit, basic</t>
        </is>
      </c>
      <c r="B18" s="7" t="n">
        <v>0.72</v>
      </c>
      <c r="C18" s="7" t="n">
        <v>1.98</v>
      </c>
      <c r="D18" s="7" t="n">
        <v>0.62</v>
      </c>
      <c r="E18" s="7" t="n">
        <v>2.98</v>
      </c>
    </row>
    <row r="19">
      <c r="A19" s="3" t="inlineStr">
        <is>
          <t>Income per unit, diluted</t>
        </is>
      </c>
      <c r="B19" s="7" t="n">
        <v>0.72</v>
      </c>
      <c r="C19" s="7" t="n">
        <v>1.98</v>
      </c>
      <c r="D19" s="7" t="n">
        <v>0.62</v>
      </c>
      <c r="E19" s="7" t="n">
        <v>2.98</v>
      </c>
    </row>
    <row r="20">
      <c r="A20" s="5" t="inlineStr">
        <is>
          <t>Outstanding weighted-average Class A and Class B units:</t>
        </is>
      </c>
      <c r="B20" s="3" t="inlineStr">
        <is>
          <t xml:space="preserve"> </t>
        </is>
      </c>
      <c r="C20" s="3" t="inlineStr">
        <is>
          <t xml:space="preserve"> </t>
        </is>
      </c>
      <c r="D20" s="3" t="inlineStr">
        <is>
          <t xml:space="preserve"> </t>
        </is>
      </c>
      <c r="E20" s="3" t="inlineStr">
        <is>
          <t xml:space="preserve"> </t>
        </is>
      </c>
    </row>
    <row r="21">
      <c r="A21" s="3" t="inlineStr">
        <is>
          <t>Outstanding weighted-average, basic</t>
        </is>
      </c>
      <c r="B21" s="4" t="n">
        <v>735385</v>
      </c>
      <c r="C21" s="4" t="n">
        <v>735385</v>
      </c>
      <c r="D21" s="4" t="n">
        <v>735385</v>
      </c>
      <c r="E21" s="4" t="n">
        <v>735385</v>
      </c>
    </row>
    <row r="22">
      <c r="A22" s="3" t="inlineStr">
        <is>
          <t>Outstanding weighted-average, diluted</t>
        </is>
      </c>
      <c r="B22" s="4" t="n">
        <v>735385</v>
      </c>
      <c r="C22" s="4" t="n">
        <v>735385</v>
      </c>
      <c r="D22" s="4" t="n">
        <v>735385</v>
      </c>
      <c r="E22" s="4" t="n">
        <v>735385</v>
      </c>
    </row>
    <row r="23">
      <c r="A23" s="3" t="inlineStr">
        <is>
          <t>Class B Units [Member]</t>
        </is>
      </c>
      <c r="B23" s="3" t="inlineStr">
        <is>
          <t xml:space="preserve"> </t>
        </is>
      </c>
      <c r="C23" s="3" t="inlineStr">
        <is>
          <t xml:space="preserve"> </t>
        </is>
      </c>
      <c r="D23" s="3" t="inlineStr">
        <is>
          <t xml:space="preserve"> </t>
        </is>
      </c>
      <c r="E23" s="3" t="inlineStr">
        <is>
          <t xml:space="preserve"> </t>
        </is>
      </c>
    </row>
    <row r="24">
      <c r="A24" s="5" t="inlineStr">
        <is>
          <t>Income per unit:</t>
        </is>
      </c>
      <c r="B24" s="3" t="inlineStr">
        <is>
          <t xml:space="preserve"> </t>
        </is>
      </c>
      <c r="C24" s="3" t="inlineStr">
        <is>
          <t xml:space="preserve"> </t>
        </is>
      </c>
      <c r="D24" s="3" t="inlineStr">
        <is>
          <t xml:space="preserve"> </t>
        </is>
      </c>
      <c r="E24" s="3" t="inlineStr">
        <is>
          <t xml:space="preserve"> </t>
        </is>
      </c>
    </row>
    <row r="25">
      <c r="A25" s="3" t="inlineStr">
        <is>
          <t>Income per unit, basic</t>
        </is>
      </c>
      <c r="B25" s="7" t="n">
        <v>6.29</v>
      </c>
      <c r="C25" s="7" t="n">
        <v>17.36</v>
      </c>
      <c r="D25" s="7" t="n">
        <v>5.47</v>
      </c>
      <c r="E25" s="7" t="n">
        <v>26.15</v>
      </c>
    </row>
    <row r="26">
      <c r="A26" s="3" t="inlineStr">
        <is>
          <t>Income per unit, diluted</t>
        </is>
      </c>
      <c r="B26" s="7" t="n">
        <v>6.29</v>
      </c>
      <c r="C26" s="7" t="n">
        <v>17.36</v>
      </c>
      <c r="D26" s="7" t="n">
        <v>5.47</v>
      </c>
      <c r="E26" s="7" t="n">
        <v>26.15</v>
      </c>
    </row>
    <row r="27">
      <c r="A27" s="5" t="inlineStr">
        <is>
          <t>Outstanding weighted-average Class A and Class B units:</t>
        </is>
      </c>
      <c r="B27" s="3" t="inlineStr">
        <is>
          <t xml:space="preserve"> </t>
        </is>
      </c>
      <c r="C27" s="3" t="inlineStr">
        <is>
          <t xml:space="preserve"> </t>
        </is>
      </c>
      <c r="D27" s="3" t="inlineStr">
        <is>
          <t xml:space="preserve"> </t>
        </is>
      </c>
      <c r="E27" s="3" t="inlineStr">
        <is>
          <t xml:space="preserve"> </t>
        </is>
      </c>
    </row>
    <row r="28">
      <c r="A28" s="3" t="inlineStr">
        <is>
          <t>Outstanding weighted-average, basic</t>
        </is>
      </c>
      <c r="B28" s="4" t="n">
        <v>755385</v>
      </c>
      <c r="C28" s="4" t="n">
        <v>755385</v>
      </c>
      <c r="D28" s="4" t="n">
        <v>755385</v>
      </c>
      <c r="E28" s="4" t="n">
        <v>755385</v>
      </c>
    </row>
    <row r="29">
      <c r="A29" s="3" t="inlineStr">
        <is>
          <t>Outstanding weighted-average, diluted</t>
        </is>
      </c>
      <c r="B29" s="4" t="n">
        <v>755385</v>
      </c>
      <c r="C29" s="4" t="n">
        <v>755385</v>
      </c>
      <c r="D29" s="4" t="n">
        <v>755385</v>
      </c>
      <c r="E29" s="4" t="n">
        <v>75538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 $ in Thousands</t>
        </is>
      </c>
      <c r="B1" s="2" t="inlineStr">
        <is>
          <t>6 Months Ended</t>
        </is>
      </c>
    </row>
    <row r="2">
      <c r="B2" s="2" t="inlineStr">
        <is>
          <t>Jun. 29, 2024</t>
        </is>
      </c>
      <c r="C2" s="2" t="inlineStr">
        <is>
          <t>Jun. 24, 2023</t>
        </is>
      </c>
    </row>
    <row r="3">
      <c r="A3" s="5" t="inlineStr">
        <is>
          <t>Cash flows from operating activities:</t>
        </is>
      </c>
      <c r="B3" s="3" t="inlineStr">
        <is>
          <t xml:space="preserve"> </t>
        </is>
      </c>
      <c r="C3" s="3" t="inlineStr">
        <is>
          <t xml:space="preserve"> </t>
        </is>
      </c>
    </row>
    <row r="4">
      <c r="A4" s="3" t="inlineStr">
        <is>
          <t>Net income</t>
        </is>
      </c>
      <c r="B4" s="6" t="n">
        <v>4587</v>
      </c>
      <c r="C4" s="6" t="n">
        <v>21951</v>
      </c>
    </row>
    <row r="5">
      <c r="A5" s="5" t="inlineStr">
        <is>
          <t>Adjustments to reconcile net income to net cash (used in)/provided by operating activities:</t>
        </is>
      </c>
      <c r="B5" s="3" t="inlineStr">
        <is>
          <t xml:space="preserve"> </t>
        </is>
      </c>
      <c r="C5" s="3" t="inlineStr">
        <is>
          <t xml:space="preserve"> </t>
        </is>
      </c>
    </row>
    <row r="6">
      <c r="A6" s="3" t="inlineStr">
        <is>
          <t>Depreciation and amortization</t>
        </is>
      </c>
      <c r="B6" s="4" t="n">
        <v>7</v>
      </c>
      <c r="C6" s="4" t="n">
        <v>10</v>
      </c>
    </row>
    <row r="7">
      <c r="A7" s="3" t="inlineStr">
        <is>
          <t>Equity in net income of National Beef Packing Company, LLC</t>
        </is>
      </c>
      <c r="B7" s="4" t="n">
        <v>-4099</v>
      </c>
      <c r="C7" s="4" t="n">
        <v>-22305</v>
      </c>
    </row>
    <row r="8">
      <c r="A8" s="3" t="inlineStr">
        <is>
          <t>Distributions from National Beef Packing Company, LLC</t>
        </is>
      </c>
      <c r="B8" s="4" t="n">
        <v>0</v>
      </c>
      <c r="C8" s="4" t="n">
        <v>10464</v>
      </c>
    </row>
    <row r="9">
      <c r="A9" s="5" t="inlineStr">
        <is>
          <t>Changes in assets and liabilities:</t>
        </is>
      </c>
      <c r="B9" s="3" t="inlineStr">
        <is>
          <t xml:space="preserve"> </t>
        </is>
      </c>
      <c r="C9" s="3" t="inlineStr">
        <is>
          <t xml:space="preserve"> </t>
        </is>
      </c>
    </row>
    <row r="10">
      <c r="A10" s="3" t="inlineStr">
        <is>
          <t>Accounts receivable</t>
        </is>
      </c>
      <c r="B10" s="4" t="n">
        <v>-209</v>
      </c>
      <c r="C10" s="4" t="n">
        <v>-201</v>
      </c>
    </row>
    <row r="11">
      <c r="A11" s="3" t="inlineStr">
        <is>
          <t>Due from affiliates</t>
        </is>
      </c>
      <c r="B11" s="4" t="n">
        <v>57</v>
      </c>
      <c r="C11" s="4" t="n">
        <v>-1488</v>
      </c>
    </row>
    <row r="12">
      <c r="A12" s="3" t="inlineStr">
        <is>
          <t>Due from CoBank</t>
        </is>
      </c>
      <c r="B12" s="4" t="n">
        <v>0</v>
      </c>
      <c r="C12" s="4" t="n">
        <v>-212</v>
      </c>
    </row>
    <row r="13">
      <c r="A13" s="3" t="inlineStr">
        <is>
          <t>Other assets</t>
        </is>
      </c>
      <c r="B13" s="4" t="n">
        <v>570</v>
      </c>
      <c r="C13" s="4" t="n">
        <v>-19</v>
      </c>
    </row>
    <row r="14">
      <c r="A14" s="3" t="inlineStr">
        <is>
          <t>Accounts payable</t>
        </is>
      </c>
      <c r="B14" s="4" t="n">
        <v>-7</v>
      </c>
      <c r="C14" s="4" t="n">
        <v>40</v>
      </c>
    </row>
    <row r="15">
      <c r="A15" s="3" t="inlineStr">
        <is>
          <t>Due to affiliates</t>
        </is>
      </c>
      <c r="B15" s="4" t="n">
        <v>-27</v>
      </c>
      <c r="C15" s="4" t="n">
        <v>-1127</v>
      </c>
    </row>
    <row r="16">
      <c r="A16" s="3" t="inlineStr">
        <is>
          <t>Accrued compensation and benefits</t>
        </is>
      </c>
      <c r="B16" s="4" t="n">
        <v>-1109</v>
      </c>
      <c r="C16" s="4" t="n">
        <v>-1815</v>
      </c>
    </row>
    <row r="17">
      <c r="A17" s="3" t="inlineStr">
        <is>
          <t>Other accrued expenses and liabilities</t>
        </is>
      </c>
      <c r="B17" s="4" t="n">
        <v>-22</v>
      </c>
      <c r="C17" s="4" t="n">
        <v>-755</v>
      </c>
    </row>
    <row r="18">
      <c r="A18" s="3" t="inlineStr">
        <is>
          <t>Net cash (used in) provided by operating activities</t>
        </is>
      </c>
      <c r="B18" s="4" t="n">
        <v>-252</v>
      </c>
      <c r="C18" s="4" t="n">
        <v>4543</v>
      </c>
    </row>
    <row r="19">
      <c r="A19" s="5" t="inlineStr">
        <is>
          <t>Cash flows from investing activities:</t>
        </is>
      </c>
      <c r="B19" s="3" t="inlineStr">
        <is>
          <t xml:space="preserve"> </t>
        </is>
      </c>
      <c r="C19" s="3" t="inlineStr">
        <is>
          <t xml:space="preserve"> </t>
        </is>
      </c>
    </row>
    <row r="20">
      <c r="A20" s="3" t="inlineStr">
        <is>
          <t>Investment in Certificates of Deposit</t>
        </is>
      </c>
      <c r="B20" s="4" t="n">
        <v>-40000</v>
      </c>
      <c r="C20" s="4" t="n">
        <v>-20000</v>
      </c>
    </row>
    <row r="21">
      <c r="A21" s="3" t="inlineStr">
        <is>
          <t>Redemption of Certificates of Deposit</t>
        </is>
      </c>
      <c r="B21" s="4" t="n">
        <v>20000</v>
      </c>
      <c r="C21" s="4" t="n">
        <v>0</v>
      </c>
    </row>
    <row r="22">
      <c r="A22" s="3" t="inlineStr">
        <is>
          <t>Net cash used in investing activities</t>
        </is>
      </c>
      <c r="B22" s="4" t="n">
        <v>-20000</v>
      </c>
      <c r="C22" s="4" t="n">
        <v>-20000</v>
      </c>
    </row>
    <row r="23">
      <c r="A23" s="5" t="inlineStr">
        <is>
          <t>Cash flows from financing activities:</t>
        </is>
      </c>
      <c r="B23" s="3" t="inlineStr">
        <is>
          <t xml:space="preserve"> </t>
        </is>
      </c>
      <c r="C23" s="3" t="inlineStr">
        <is>
          <t xml:space="preserve"> </t>
        </is>
      </c>
    </row>
    <row r="24">
      <c r="A24" s="3" t="inlineStr">
        <is>
          <t>Member distributions</t>
        </is>
      </c>
      <c r="B24" s="4" t="n">
        <v>-9851</v>
      </c>
      <c r="C24" s="4" t="n">
        <v>-48752</v>
      </c>
    </row>
    <row r="25">
      <c r="A25" s="3" t="inlineStr">
        <is>
          <t>Net cash used in financing activities</t>
        </is>
      </c>
      <c r="B25" s="4" t="n">
        <v>-9851</v>
      </c>
      <c r="C25" s="4" t="n">
        <v>-48752</v>
      </c>
    </row>
    <row r="26">
      <c r="A26" s="3" t="inlineStr">
        <is>
          <t>Net decrease in cash</t>
        </is>
      </c>
      <c r="B26" s="4" t="n">
        <v>-30103</v>
      </c>
      <c r="C26" s="4" t="n">
        <v>-64209</v>
      </c>
    </row>
    <row r="27">
      <c r="A27" s="3" t="inlineStr">
        <is>
          <t>Cash and cash equivalents at beginning of period</t>
        </is>
      </c>
      <c r="B27" s="4" t="n">
        <v>58481</v>
      </c>
      <c r="C27" s="4" t="n">
        <v>97732</v>
      </c>
    </row>
    <row r="28">
      <c r="A28" s="3" t="inlineStr">
        <is>
          <t>Cash and cash equivalents at end of period</t>
        </is>
      </c>
      <c r="B28" s="6" t="n">
        <v>28378</v>
      </c>
      <c r="C28" s="6" t="n">
        <v>335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29, 2024</t>
        </is>
      </c>
      <c r="C2" s="2" t="inlineStr">
        <is>
          <t>Jun. 24, 2023</t>
        </is>
      </c>
      <c r="D2" s="2" t="inlineStr">
        <is>
          <t>Jun. 29, 2024</t>
        </is>
      </c>
      <c r="E2" s="2" t="inlineStr">
        <is>
          <t>Jun. 24, 2023</t>
        </is>
      </c>
    </row>
    <row r="3">
      <c r="A3" s="5" t="inlineStr">
        <is>
          <t>Pay vs Performance Disclosure [Table]</t>
        </is>
      </c>
      <c r="B3" s="3" t="inlineStr">
        <is>
          <t xml:space="preserve"> </t>
        </is>
      </c>
      <c r="C3" s="3" t="inlineStr">
        <is>
          <t xml:space="preserve"> </t>
        </is>
      </c>
      <c r="D3" s="3" t="inlineStr">
        <is>
          <t xml:space="preserve"> </t>
        </is>
      </c>
      <c r="E3" s="3" t="inlineStr">
        <is>
          <t xml:space="preserve"> </t>
        </is>
      </c>
    </row>
    <row r="4">
      <c r="A4" s="3" t="inlineStr">
        <is>
          <t>Net Income (Loss)</t>
        </is>
      </c>
      <c r="B4" s="6" t="n">
        <v>5278</v>
      </c>
      <c r="C4" s="6" t="n">
        <v>14570</v>
      </c>
      <c r="D4" s="6" t="n">
        <v>4587</v>
      </c>
      <c r="E4" s="6" t="n">
        <v>2195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29, 2024</t>
        </is>
      </c>
    </row>
    <row r="3">
      <c r="A3" s="5"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im Financial Statements</t>
        </is>
      </c>
      <c r="B1" s="2" t="inlineStr">
        <is>
          <t>6 Months Ended</t>
        </is>
      </c>
    </row>
    <row r="2">
      <c r="B2" s="2" t="inlineStr">
        <is>
          <t>Jun. 29, 2024</t>
        </is>
      </c>
    </row>
    <row r="3">
      <c r="A3" s="5" t="inlineStr">
        <is>
          <t>Accounting Policies [Abstract]</t>
        </is>
      </c>
      <c r="B3" s="3" t="inlineStr">
        <is>
          <t xml:space="preserve"> </t>
        </is>
      </c>
    </row>
    <row r="4">
      <c r="A4" s="3" t="inlineStr">
        <is>
          <t>Interim Financial Statements</t>
        </is>
      </c>
      <c r="B4" s="3" t="inlineStr">
        <is>
          <t xml:space="preserve">(1) Interim Financial Statements Basis of Presentation The accompanying unaudited Financial Statements
have been prepared in accordance with U.S. generally accepted accounting principles (U.S. GAAP) for interim financial information; therefore,
they do not include all of the information and footnotes required by U.S. GAAP for complete financial statements. In the opinion of management,
all adjustments considered necessary for a fair presentation have been included using management’s best estimates and judgments
where appropriate. These estimates and judgments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materially from these estimates and judgments. For further
information, refer to the audited Financial Statements and Notes to Financial Statements, which are included in the Company’s Annual
Report on Form 10-K on file with the Securities and Exchange Commission (SEC), for the fiscal year ended December 30, 2023. The results
of operations for the interim periods presented are not necessarily indicative of the results for a full fiscal yea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29, 2024</t>
        </is>
      </c>
    </row>
    <row r="3">
      <c r="A3" s="5" t="inlineStr">
        <is>
          <t>Accounting Policies [Abstract]</t>
        </is>
      </c>
      <c r="B3" s="3" t="inlineStr">
        <is>
          <t xml:space="preserve"> </t>
        </is>
      </c>
    </row>
    <row r="4">
      <c r="A4" s="3" t="inlineStr">
        <is>
          <t>Accounting Policies</t>
        </is>
      </c>
      <c r="B4" s="3" t="inlineStr">
        <is>
          <t xml:space="preserve">(2) Accounting Policies Accounting for Investment in NBP 15.0729 Operating losses, diminished cash flows, economic
and industry events, pandemics, such as coronavirus disease (COVID-19), and a variety of other factors may result in a decrease in the
value of the investment in NBP, which may be other than temporary. Such potential decreases in value, if deemed other than temporary,
would cause the Company to record an impairment charge, which may have an impact on the trading values of USPB’s Class A and Class
B units. We believe the fair value of our investment in NBP exceeds the carrying value. Cash and Cash Equivalents 28.4 58.5 Certificates
of Deposit .
Schedule of certificate of deposit investments
Investment Date Maturity Date Interest Rate Investment Amount
3/14/2024 9/12/2024 3.70 $ 10,000,000
3/21/2024 9/19/2024 3.70 $ 10,000,000
6/13/2024 12/12/2024 4.45 $ 10,000,000
6/20/2024 12/19/2024 4.45 $ 10,000,000 Accrued Expenses 0.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14:46:32Z</dcterms:created>
  <dcterms:modified xmlns:dcterms="http://purl.org/dc/terms/" xmlns:xsi="http://www.w3.org/2001/XMLSchema-instance" xsi:type="dcterms:W3CDTF">2024-08-09T14:46:32Z</dcterms:modified>
</cp:coreProperties>
</file>